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and Continuance of Opera" sheetId="6" state="visible" r:id="rId6"/>
    <sheet xmlns:r="http://schemas.openxmlformats.org/officeDocument/2006/relationships" name="Basis of Preparation and Signif" sheetId="7" state="visible" r:id="rId7"/>
    <sheet xmlns:r="http://schemas.openxmlformats.org/officeDocument/2006/relationships" name="Changes in Accounting Policies" sheetId="8" state="visible" r:id="rId8"/>
    <sheet xmlns:r="http://schemas.openxmlformats.org/officeDocument/2006/relationships" name="Short-term Investments" sheetId="9" state="visible" r:id="rId9"/>
    <sheet xmlns:r="http://schemas.openxmlformats.org/officeDocument/2006/relationships" name="Receivables and Other Current A" sheetId="10" state="visible" r:id="rId10"/>
    <sheet xmlns:r="http://schemas.openxmlformats.org/officeDocument/2006/relationships" name="Exploration and Evaluation Asse" sheetId="11" state="visible" r:id="rId11"/>
    <sheet xmlns:r="http://schemas.openxmlformats.org/officeDocument/2006/relationships" name="Trade Payables and Accrued Liab" sheetId="12" state="visible" r:id="rId12"/>
    <sheet xmlns:r="http://schemas.openxmlformats.org/officeDocument/2006/relationships" name="Share Capital, Warrants and Opt" sheetId="13" state="visible" r:id="rId13"/>
    <sheet xmlns:r="http://schemas.openxmlformats.org/officeDocument/2006/relationships" name="Related Party Transactions" sheetId="14" state="visible" r:id="rId14"/>
    <sheet xmlns:r="http://schemas.openxmlformats.org/officeDocument/2006/relationships" name="Supplemental Cash Flow Informat" sheetId="15" state="visible" r:id="rId15"/>
    <sheet xmlns:r="http://schemas.openxmlformats.org/officeDocument/2006/relationships" name="Commitments and Contingencies" sheetId="16" state="visible" r:id="rId16"/>
    <sheet xmlns:r="http://schemas.openxmlformats.org/officeDocument/2006/relationships" name="Segmented Information" sheetId="17" state="visible" r:id="rId17"/>
    <sheet xmlns:r="http://schemas.openxmlformats.org/officeDocument/2006/relationships" name="Basis of Preparation and Sign_2" sheetId="18" state="visible" r:id="rId18"/>
    <sheet xmlns:r="http://schemas.openxmlformats.org/officeDocument/2006/relationships" name="Receivables and Other Current_2" sheetId="19" state="visible" r:id="rId19"/>
    <sheet xmlns:r="http://schemas.openxmlformats.org/officeDocument/2006/relationships" name="Exploration and Evaluation As_2" sheetId="20" state="visible" r:id="rId20"/>
    <sheet xmlns:r="http://schemas.openxmlformats.org/officeDocument/2006/relationships" name="Trade Payables and Accrued Li_2" sheetId="21" state="visible" r:id="rId21"/>
    <sheet xmlns:r="http://schemas.openxmlformats.org/officeDocument/2006/relationships" name="Share Capital, Warrants and O_2" sheetId="22" state="visible" r:id="rId22"/>
    <sheet xmlns:r="http://schemas.openxmlformats.org/officeDocument/2006/relationships" name="Related Party Transactions (Tab" sheetId="23" state="visible" r:id="rId23"/>
    <sheet xmlns:r="http://schemas.openxmlformats.org/officeDocument/2006/relationships" name="Supplemental Cash Flow Inform_2" sheetId="24" state="visible" r:id="rId24"/>
    <sheet xmlns:r="http://schemas.openxmlformats.org/officeDocument/2006/relationships" name="Segmented Information (Tables)" sheetId="25" state="visible" r:id="rId25"/>
    <sheet xmlns:r="http://schemas.openxmlformats.org/officeDocument/2006/relationships" name="Short-term Investments (Details" sheetId="26" state="visible" r:id="rId26"/>
    <sheet xmlns:r="http://schemas.openxmlformats.org/officeDocument/2006/relationships" name="Receivables and Other Current_3" sheetId="27" state="visible" r:id="rId27"/>
    <sheet xmlns:r="http://schemas.openxmlformats.org/officeDocument/2006/relationships" name="Exploration and Evaluation As_3" sheetId="28" state="visible" r:id="rId28"/>
    <sheet xmlns:r="http://schemas.openxmlformats.org/officeDocument/2006/relationships" name="Exploration and Evaluation As_4" sheetId="29" state="visible" r:id="rId29"/>
    <sheet xmlns:r="http://schemas.openxmlformats.org/officeDocument/2006/relationships" name="Trade Payables and Accrued Li_3" sheetId="30" state="visible" r:id="rId30"/>
    <sheet xmlns:r="http://schemas.openxmlformats.org/officeDocument/2006/relationships" name="Share Capital, Warrants and O_3" sheetId="31" state="visible" r:id="rId31"/>
    <sheet xmlns:r="http://schemas.openxmlformats.org/officeDocument/2006/relationships" name="Share Capital, Warrants and O_4" sheetId="32" state="visible" r:id="rId32"/>
    <sheet xmlns:r="http://schemas.openxmlformats.org/officeDocument/2006/relationships" name="Share Capital, Warrants and O_5" sheetId="33" state="visible" r:id="rId33"/>
    <sheet xmlns:r="http://schemas.openxmlformats.org/officeDocument/2006/relationships" name="Share Capital, Warrants and O_6" sheetId="34" state="visible" r:id="rId34"/>
    <sheet xmlns:r="http://schemas.openxmlformats.org/officeDocument/2006/relationships" name="Share Capital, Warrants and O_7" sheetId="35" state="visible" r:id="rId35"/>
    <sheet xmlns:r="http://schemas.openxmlformats.org/officeDocument/2006/relationships" name="Share Capital, Warrants and O_8" sheetId="36" state="visible" r:id="rId36"/>
    <sheet xmlns:r="http://schemas.openxmlformats.org/officeDocument/2006/relationships" name="Related Party Transactions (Det" sheetId="37" state="visible" r:id="rId37"/>
    <sheet xmlns:r="http://schemas.openxmlformats.org/officeDocument/2006/relationships" name="Related Party Transactions - Sc" sheetId="38" state="visible" r:id="rId38"/>
    <sheet xmlns:r="http://schemas.openxmlformats.org/officeDocument/2006/relationships" name="Related Party Transactions - _2" sheetId="39" state="visible" r:id="rId39"/>
    <sheet xmlns:r="http://schemas.openxmlformats.org/officeDocument/2006/relationships" name="Supplemental Cash Flow Inform_3" sheetId="40" state="visible" r:id="rId40"/>
    <sheet xmlns:r="http://schemas.openxmlformats.org/officeDocument/2006/relationships" name="Supplemental Cash Flow Inform_4" sheetId="41" state="visible" r:id="rId41"/>
    <sheet xmlns:r="http://schemas.openxmlformats.org/officeDocument/2006/relationships" name="Commitments and Contingencies (" sheetId="42" state="visible" r:id="rId42"/>
    <sheet xmlns:r="http://schemas.openxmlformats.org/officeDocument/2006/relationships" name="Segmented Information (Details " sheetId="43" state="visible" r:id="rId43"/>
    <sheet xmlns:r="http://schemas.openxmlformats.org/officeDocument/2006/relationships" name="Segmented Information - Schedul" sheetId="44" state="visible" r:id="rId44"/>
  </sheets>
  <definedNames/>
  <calcPr calcId="124519" fullCalcOnLoad="1"/>
</workbook>
</file>

<file path=xl/sharedStrings.xml><?xml version="1.0" encoding="utf-8"?>
<sst xmlns="http://schemas.openxmlformats.org/spreadsheetml/2006/main" uniqueCount="530">
  <si>
    <t>Document and Entity Information</t>
  </si>
  <si>
    <t>9 Months Ended</t>
  </si>
  <si>
    <t>Sep. 30, 2018</t>
  </si>
  <si>
    <t>Document And Entity Information</t>
  </si>
  <si>
    <t>Entity Registrant Name</t>
  </si>
  <si>
    <t>North American Nickel Inc.</t>
  </si>
  <si>
    <t>Entity Central Index Key</t>
  </si>
  <si>
    <t>Document Type</t>
  </si>
  <si>
    <t>6-K</t>
  </si>
  <si>
    <t>Document Period End Date</t>
  </si>
  <si>
    <t>Sep. 30,
		2018</t>
  </si>
  <si>
    <t>Amendment Flag</t>
  </si>
  <si>
    <t>false</t>
  </si>
  <si>
    <t>Current Fiscal Year End Date</t>
  </si>
  <si>
    <t>--12-31</t>
  </si>
  <si>
    <t>Trading Symbol</t>
  </si>
  <si>
    <t>NAN</t>
  </si>
  <si>
    <t>Document Fiscal Period Focus</t>
  </si>
  <si>
    <t>Q3</t>
  </si>
  <si>
    <t>Document Fiscal Year Focus</t>
  </si>
  <si>
    <t>Condensed Interim Consolidated Statements of Financial Position (Unaudited) - CAD ($) $ in Thousands</t>
  </si>
  <si>
    <t>Dec. 31, 2017</t>
  </si>
  <si>
    <t>CURRENT ASSETS</t>
  </si>
  <si>
    <t>Cash and cash equivalents</t>
  </si>
  <si>
    <t>Short term investments</t>
  </si>
  <si>
    <t>Receivables and other current assets</t>
  </si>
  <si>
    <t>TOTAL CURRENT ASSETS</t>
  </si>
  <si>
    <t>NON-CURRENT ASSETS</t>
  </si>
  <si>
    <t>Property, plant and equipment</t>
  </si>
  <si>
    <t>Exploration and evaluation assets</t>
  </si>
  <si>
    <t>Reclamation of deposit</t>
  </si>
  <si>
    <t>TOTAL NON-CURRENT ASSETS</t>
  </si>
  <si>
    <t>TOTAL ASSETS</t>
  </si>
  <si>
    <t>CURRENT LIABILITIES</t>
  </si>
  <si>
    <t>Trade payables and accrued liabilities</t>
  </si>
  <si>
    <t>TOTAL CURRENT LIABILITIES</t>
  </si>
  <si>
    <t>TOTAL LIABILITIES</t>
  </si>
  <si>
    <t>EQUITY</t>
  </si>
  <si>
    <t>Reserve</t>
  </si>
  <si>
    <t>Deficit</t>
  </si>
  <si>
    <t>TOTAL SHAREHOLDERS' EQUITY</t>
  </si>
  <si>
    <t>TOTAL LIABILITIES AND EQUITY</t>
  </si>
  <si>
    <t>Preferred Stock [Member]</t>
  </si>
  <si>
    <t>Share capital</t>
  </si>
  <si>
    <t>Common Stock [Member]</t>
  </si>
  <si>
    <t>Condensed Interim Consolidated Statements of Comprehensive Loss (Unaudited) $ in Thousands</t>
  </si>
  <si>
    <t>3 Months Ended</t>
  </si>
  <si>
    <t>Sep. 30, 2018CAD ($)shares</t>
  </si>
  <si>
    <t>Sep. 30, 2018$ / shares</t>
  </si>
  <si>
    <t>Sep. 30, 2017CAD ($)shares</t>
  </si>
  <si>
    <t>Sep. 30, 2017$ / shares</t>
  </si>
  <si>
    <t>EXPENSES</t>
  </si>
  <si>
    <t>General and administrative expenses</t>
  </si>
  <si>
    <t>Property investigation costs</t>
  </si>
  <si>
    <t xml:space="preserve"> </t>
  </si>
  <si>
    <t>Amortization</t>
  </si>
  <si>
    <t>Share-based payments</t>
  </si>
  <si>
    <t>Total expenses</t>
  </si>
  <si>
    <t>Interest income</t>
  </si>
  <si>
    <t>Foreign exchange loss</t>
  </si>
  <si>
    <t>Other income (expense), net</t>
  </si>
  <si>
    <t>TOTAL COMPREHENSIVE LOSS FOR THE PERIOD</t>
  </si>
  <si>
    <t>Weighted average number of common shares outstanding | shares</t>
  </si>
  <si>
    <t>Basic and diluted loss per share | $ / shares</t>
  </si>
  <si>
    <t>Condensed Interim Consolidated Statements of Changes in Equity (Unaudited) - CAD ($) $ in Thousands</t>
  </si>
  <si>
    <t>Reserve [Member]</t>
  </si>
  <si>
    <t>Deficit [Member]</t>
  </si>
  <si>
    <t>Total</t>
  </si>
  <si>
    <t>Balance at Dec. 31, 2016</t>
  </si>
  <si>
    <t>Balance, shares at Dec. 31, 2016</t>
  </si>
  <si>
    <t>CondensedInterimConsolidatedStatementsOfChangesInEquityUnauditedLineItems [Line Items]</t>
  </si>
  <si>
    <t>Net and comprehensive loss for the period</t>
  </si>
  <si>
    <t>Share capital issued through prospectus</t>
  </si>
  <si>
    <t>Share capital issued through prospectus, shares</t>
  </si>
  <si>
    <t>Share capital issued through private placement</t>
  </si>
  <si>
    <t>Share capital issued through private placement, shares</t>
  </si>
  <si>
    <t>Share issue costs</t>
  </si>
  <si>
    <t>Value allocated to warrants issued</t>
  </si>
  <si>
    <t>Forfeited/expired options</t>
  </si>
  <si>
    <t>Expired warrants</t>
  </si>
  <si>
    <t>Balance at Sep. 30, 2017</t>
  </si>
  <si>
    <t>Balance, shares at Sep. 30, 2017</t>
  </si>
  <si>
    <t>Balance at Dec. 31, 2017</t>
  </si>
  <si>
    <t>Balance, shares at Dec. 31, 2017</t>
  </si>
  <si>
    <t>Balance at Sep. 30, 2018</t>
  </si>
  <si>
    <t>Balance, shares at Sep. 30, 2018</t>
  </si>
  <si>
    <t>Condensed Interim Consolidated Statements of Cash Flows (Unaudited) - CAD ($) $ in Thousands</t>
  </si>
  <si>
    <t>Sep. 30, 2017</t>
  </si>
  <si>
    <t>OPERATING ACTIVITIES</t>
  </si>
  <si>
    <t>Loss for the period</t>
  </si>
  <si>
    <t>Items not affecting cash:</t>
  </si>
  <si>
    <t>Share based payments</t>
  </si>
  <si>
    <t>Changes in working capital</t>
  </si>
  <si>
    <t>Interest received</t>
  </si>
  <si>
    <t>Net cash used in operating activities</t>
  </si>
  <si>
    <t>INVESTING ACTIVITIES</t>
  </si>
  <si>
    <t>Expenditures on exploration and evaluation assets (includes changes in working capital)</t>
  </si>
  <si>
    <t>Short-term investments</t>
  </si>
  <si>
    <t>Purchase of equipment</t>
  </si>
  <si>
    <t>Net cash used in investing activities</t>
  </si>
  <si>
    <t>FINANCING ACTIVITIES</t>
  </si>
  <si>
    <t>Proceeds from issuance of common shares</t>
  </si>
  <si>
    <t>Direct financing costs</t>
  </si>
  <si>
    <t>Net cash provided by financing activities</t>
  </si>
  <si>
    <t>Change in cash equivalents for the period</t>
  </si>
  <si>
    <t>Cash and cash equivalents, beginning of the period</t>
  </si>
  <si>
    <t>Cash and cash equivalents, at the end of the period</t>
  </si>
  <si>
    <t>Nature and Continuance of Operations</t>
  </si>
  <si>
    <t>Proceeds from Exercise of Warrants</t>
  </si>
  <si>
    <t>1. NATURE AND CONTINUANCE OF OPERATIONS North American Nickel Inc. (the “Company”
or “NA Nickel”) was incorporated on September 23, 1983, under the laws of the Province of British Columbia, Canada.
The head office and principal address is located at 3400 – 100 King Street West, PO Box 130, Toronto, Ontario, M5X 1A4 and
the records office of the Company is located at PO Box 63623 Capilano, North Vancouver, British Columbia, Canada, V7P 3P1. The
Company’s common shares trade on the TSX Venture Exchange (“TSXV”) under the symbol “NAN”. The Company’s principal business
activity is the exploration and development of mineral properties in Greenland, Canada and United States. The Company has not yet
determined whether any of these properties contain ore reserves that are economically recoverable. The recoverability of carrying
amounts shown for exploration and evaluation assets is dependent upon a number of factors including environmental risk, legal and
political risk, the existence of economically recoverable mineral reserves, confirmation of the Company’s interests in the
underlying mineral claims, the ability of the Company to obtain necessary financing to complete exploration and development, and
to attain sufficient net cash flow from future profitable production or disposition proceeds. These condensed interim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The ability of the Company to continue operations as a going concern is ultimately dependent upon achieving profitable
operations. To date, the Company has not generated profitable operations from its resource activities and will need to invest additional
funds in carrying out its planned exploration, development and operational activities. These uncertainties cast substantial doubt
about the Company’s ability to continue as a going concern. These condensed interim consolidated financial statements do
not include any adjustments relating to the recoverability and classification of recorded asset amounts and classification of liabilities
that might be necessary should the Company be unable to continue as a going concern. The exploration and evaluation properties
in which the Company currently has an interest are in the exploration stage. As such, the Company is dependent on external financing
to fund its activities. In order to carry out the planned exploration and cover administrative costs, the Company will use its
existing working capital and raise additional amounts as needed. Although the Company has been successful in its past fundraising
activities, there is no assurance as to the success of future fundraising efforts or as to the sufficiency of funds raised in the
future. The Company will continue to assess new properties and seek to acquire interests in additional properties if there is sufficient
geologic or economic potential and if adequate financial resources are available to do so. The condensed interim consolidated
financial statements were approved and authorized for issuance by the Board of Directors of the Company on November 20, 2018.</t>
  </si>
  <si>
    <t>Basis of Preparation and Significant Accounting Policies</t>
  </si>
  <si>
    <t>Increase (Decrease) Through Allocation of Warrants Issued</t>
  </si>
  <si>
    <t>2. BASIS OF PREPARATION AND SIGNIFICANT ACCOUNTING POLICIES
(a) Statement of Compliance These condensed interim
consolidated financial statements were prepared in accordance with International Financial Reporting Standards (“IFRS”),
including IAS 34 Interim Financial Statements. The condensed interim consolidated financial statements do not include all of the
information and disclosures required in the annual financial statements and should be read in conjunction with the Company’s
audited annual financial statements for the year ended December 31, 2017. Any subsequent changes to IFRS that are reflected in
the Company’s consolidated financial statements for the year ended December 31, 2018 could result in restatement of these
condensed interim consolidated financial statements.
(b) Basis of Preparation These condensed interim consolidated
financial statements have been prepared under the historical cost convention, modified by the revaluation of any financial assets
and financial liabilities where applicable. The preparation of financial statements in conformity with IFRS requires the use of
certain critical accounting estimates. It also requires management to exercise judgment in the process of applying the Company’s
accounting policies. The significant accounting
policies used in the preparation of these condensed interim consolidated financial statements are consistent with those used in
the preparation of the annual consolidated financial statements for the year ended December 31, 2017.
(c) Basis of consolidation These condensed interim
consolidated financial statements include the financial statements of the Company and its wholly-owned subsidiary, North American
Nickel (US) Inc. which was incorporated in the State of Delaware on May 22, 2015. Consolidation is required when the Company is
exposed or has rights to variable returns from its involvement with the investee and has the ability to affect those returns through
its power over the investee. All intercompany transactions, balances, income and expenses are eliminated upon consolidation.</t>
  </si>
  <si>
    <t>Changes in Accounting Policies</t>
  </si>
  <si>
    <t>Proceeds (Purchase) of Short-term Investments</t>
  </si>
  <si>
    <t>3. CHANGES IN ACCOUNTING POLICIES New standards adopted during the nine months period ended September
30, 2018: IFRS 9 “Financial Instruments”
(IFRS 9) IFRS 9 addresses classification and measurement
of financial assets. It replaces the multiple category and measurement models in IAS 39 for debt instruments with a new mixed measurement
model having only two categories: amortized cost and fair value through profit and loss. IFRS 9 also replaces the models for measuring
equity instruments. Such instruments are either recognized at fair value through profit or loss or at fair value through other
comprehensive income. Where equity instruments are measured at fair value through other comprehensive income, dividends are recognized
in the statement of earnings to the extent that they do not clearly represent a return of investment; however, other gains and
losses (including impairments) associated with such instruments remain in accumulated comprehensive income indefinitely. Requirements
for financial liabilities were added to IFRS 9 in October 2010 and they largely carried forward existing requirements in IAS 39
except that fair value changes due to credit risk for liabilities designated at fair value through profit and loss are generally
recorded in other comprehensive income. This standard is effective for annual periods beginning on or after January 1, 2018. The
adoption of this standard did not result in any impact to the Company’s financial statements. IFRS 15 “Revenue from Contracts with
Customers” IFRS 15 was issued in May 2014 to replace IAS
18, Revenue, IAS 11, Construction Contracts, and related interpretations on revenue. IFRS 15 establishes principles to address
the nature, amount, timing and uncertainty of revenue and cash flows arising from an entity’s contracts with customers. IFRS
15 also results in enhanced disclosures about revenue, provide guidance for transactions that were not previously addressed comprehensively
and improve guidance for multiple element arrangements. Companies can elect to use either a full or modified retrospective approach
when adopting this standard and it is effective for annual periods beginning on or after January 1, 2018. The adoption of this
standard did not result in any impact to the Company’s financial statements. Standards, Interpretations and Amendments
Not Yet Effective: IFRS 16 “Leases” IFRS 16 replaces current guidance in IAS 17.
Under IAS 17, lessees were required to make a distinction between a finance lease (on the balance sheet) and an operating lease
(off balance sheet). IFRS 16 now requires lessees to recognize a lease liability reflecting future lease payments and a “right-of-use
asset” for virtually all lease contracts. The IASB has included an optional exemption for certain short-term leases and
leases of low value assets, however this exemption can only be applied by lessees. The standard applies to annual periods beginning
on or after January 1, 2019, with earlier application permitted if IFRS 15, Revenue from Contracts with Customers, is also applied.
The Company is currently assessing the impact of this standard and it does not expect that the application of this standard will
have a significant impact on the Company’s financial statements.</t>
  </si>
  <si>
    <t>Short-term Investments</t>
  </si>
  <si>
    <t>Agreement Termination Period From Date Of Effective Control Change</t>
  </si>
  <si>
    <t>4. SHORT-TERM INVESTMENTS Short-term investments are comprised
of a highly liquid Canadian dollar denominated guaranteed investment certificate with an initial term to maturity greater than
ninety days, but not more than one year, that is readily convertible to a contracted amount of cash. The counter-party is a Canadian
financial institution. During the period ended September 30, 2018, the instrument was yielding an annual interest range of 1.40%
(September 30, 2017 - 0.80% - 1.05%).</t>
  </si>
  <si>
    <t>Receivables and Other Current Assets</t>
  </si>
  <si>
    <t>Trade and other current receivables [abstract]</t>
  </si>
  <si>
    <t>5. RECEIVABLES AND OTHER CURRENT ASSETS A summary of the receivables and other current assets as
of September 30, 2018 is detailed in the table below:
September 30, 2018 December 31, 2017
Sales taxes receivable 103 143
Interest receivable 6 16
Other current assets 49 83
158 242 Other current assets is mainly comprised of prepaid expenses.</t>
  </si>
  <si>
    <t>Exploration and Evaluation Assets</t>
  </si>
  <si>
    <t>EXPLORATION AND EVALUATION ASSETS</t>
  </si>
  <si>
    <t>6. EXPLORATION AND EVALUATION ASSETS
Canada US Greenland
Post Creek Property
Halcyon Property
Quetico Claims Section 35 Property
Maniitsoq Property
Total
Acquisition
Balance, December 31, 2017 278 214 - 6 36 534
Acquisition costs – cash 10 8 40 2 18 78
Balance, September 30, 2018 288 222 40 8 54 612
Exploration
Balance, December 31, 2017 1,138 187 - - 48,635 49,960
Administration 2 2 2 - 476 482
Corporate social responsibility 1 1 - - 57 59
Environment, health &amp; safety - - - - 137 137
Property maintenance 1 1 1 - 17 20
Drilling 5 - - - 3,917 3,922
Camp operations - - - - 2,942 2,942
Helicopter charter aircraft - - - - 4,168 4,168
Geology 24 15 17 - 638 694
Geophysics - - 1 - 761 762
Infrastructure - - - - 31 31
Technical studies - - - - 19 19
33 19 21 13,163 13,236
Balance, September 30,2018 1,171 206 21 61,798 63,196
Total, September 30, 2018 1,459 428 61 8 61,852 63,808
Canada US Greenland
Post Creek Property
Halcyon Property
Section 35 Property
Maniitsoq Property
Total
Acquisition
Balance, December 31, 2016 268 206 3 20 497
Acquisition costs – cash 10 8 3 16 37
Balance, September 30, 2017 278 214 6 36 534
Exploration
Balance, December 31, 2016 1,085 173 - 36,587 37,845
Administration - - - 403 403
Corporate social responsibility - - - 33 33
Environment, Health &amp; Safety - - - 92 92
Property maintenance - - - 7 7
Drilling expenses - - - 2,969 2,969
Camp operations - - - 2,305 2,305
Helicopter charter aircraft - - - 2,993 2,993
Geology 40 6 - 562 608
Geophysics 1 - - 949 950
Infrastructure - - - 183 183
Technical studies 2 - - 46 48
43 6 - 10,542 10,591
Balance, September 30, 2017 1,128 179 - 47,129 48,436
Total, September 30, 2017 1,406 393 6 47,165 48,970 The following is a description of the
Company’s exploration and evaluation assets and the related spending commitments: Post Creek On December 23, 2009, the Company executed
a letter of intent whereby the Company has an option to acquire a mineral claim known as the Post Creek Property located within
the Sudbury Mining District of Ontario. On April 5, 2010 and as amended on March
12, 2013, the Company entered into an option agreement to acquire a 100% interest in the Post Creek Property, subject to certain
net smelter return royalties (“NSR”) and advance royalty payments. To December 31, 2015, the Company has completed
the required consideration and acquired its interest in the Post Creek Property. Commencing August 1, 2015, the Company is obligated
to pay advances on the NSR of $10 per annum, totalling $10 during the year ended December 31, 2017, the total of which will be
deducted from any payments to be made under the NSR. The total advances paid during the nine months period ended September 30,
2018 were $10, (September 30, 2017 - $10). During the nine months period ended
September 30, 2018, the Company incurred exploration expenditures totalling $33 (September 30, 2017 - $43) on the Post Creek Property. Halcyon On April 5, 2010 and as amended on March
12, 2013, the Company entered into an option agreement to acquire rights to Halcyon Property, subject to certain NSR and advance
royalty payments. To December 31, 2015, the Company has completed the required consideration and acquired its interest in the Halcyon
Property. Commencing August 1, 2015, the Company is obligated to pay advances on the NSR of $8 per annum, totalling $8 during the
year ended December 31, 2017, the total of which will be deducted from any payments to be made under the NSR. During the nine months period ended
September 30, 2018, the Company incurred $27 (September 30, 2017 - $14) in exploration and license related expenditures on the
Halcyon Property. Quetico During the nine months period ended
September 30, 2018, the Company acquired 757 claims known as Quetico located within the Sudbury Mining District of Ontario. The
Company incurred total acquisition and exploration related costs of $61 for the nine months period ended September 30, 2018 (September
30, 2017 - $nil). Maniitsoq The Company has been granted certain
exploration licenses, by the Bureau of Minerals and Petroleum (“BMP”) of Greenland for exclusive exploration rights
of an area comprising the Maniitsoq Property, located near Ininngui, Greenland. The Property is subject to a 2.5% NSR. The Company
can reduce the NSR to 1% by paying $2,000 on or before 60 days from the decision to commence commercial production. At the expiration of the first license
period, the Company may apply for a second license period (years 6-10), and the Company may apply for a further 3-year license
for years 11 to 13. Thereafter, the Company may apply for additional 3-year licenses for years 14 to 16, 17 to 19 and 20 to 22.
The Company will be required to pay additional license fees and will be obligated to incur minimum eligible exploration expenses
for such years. The Company may terminate the licenses
at any time; however, any unfulfilled obligations according to the licenses will remain in force, regardless of the termination Future required minimum exploration
expenditures will be adjusted each year on the basis of the change to the Danish Consumer Price Index. During the nine months period ended
September 30, 2018, the Company spent in aggregate of $13,181 in exploration and license related expenditures on the Maniitsoq
Property, (September 30, 2017 - $10,558). Sulussugut License Effective August 15, 2011, the Company
was granted an exploration license (the “Sulussugut License”) by the BMP of Greenland for exclusive exploration rights
of an area located near Sulussugut, Greenland. The Company paid a license fee of $6 (DKK 31) upon granting of the Sulussugut License.
The Sulussugut License was valid for 5 years until December 31, 2015, with December 31, 2011 being the first year. The application
for another 5 year term on the Sulussugut License was submitted to the Greenland Mineral Licence &amp; Safety Authority (MLSA)
which was effective on April 11, 2016, with December 31, 2017 being the seventh year. To December 31, 2015, under the terms
of the preliminary license, the Company completed the exploration requirements of an estimated minimum of DKK 83,809 (approximately
$15,808) between the years ended December 31, 2011 to 2015 by incurring $26,116 on the Sulussugut License. The accumulated exploration
credits held at the end to December 31, 2015, of DKK 100,304 can be carried forward until 2019. Under the terms of the second license
period, the Company had no minimum required exploration for the year ended December 31, 2016. As of December 31, 2017, the Company
has spent $44,937 on exploration costs for the Sulussugut License. To December 31, 2017 and 2016, the Company
has completed all obligations with respect to required reduction of the area of the license. During the year ended December 31, 2017,
the Company had approved exploration expenditures of DKK 85,094 (approximately $16,746) which results in the total carried credits
for the Sulussugut License at DKK 246,507 (approximately $48,513). During the nine months period ended
September 30, 2018, the Company spent a total of $10,401 in exploration and license related expenditures, (September 30, 2017 -
$9,168). Ininngui License Effective March 4, 2012, the Company
was granted an exploration license (the “Ininngui License”) by the BMP of Greenland for exclusive exploration rights
of an area located near Ininngui, Greenland. The Company paid a license fee of $6 (DKK 32) upon granting of the Ininngui License.
The Ininngui License was valid for 5 years until December 31, 2016, with December 31, 2012 being the first year. The Ininngui License
is contiguous with the Sulussugut License. To December 31, 2016, the Company’s
expenditures exceeded the minimum requirement and the Company has a surplus of DKK 15,677 (approximately $3,044) and the Company
was granted a credit for the excess, which may be used towards future expense requirements on the Ininngui License until the following
years; year 2018, DKK 2,276, year 2019, DKK 6,790 and year 2020, DKK 9,367, and should the Company be granted an extension on the
exploration license. The required minimum exploration expenditures
on the Ininngui License for year 5, ending December 31, 2016 was DKK 2,715 (approximately $535). As of December 31, 2017, the Company
has spent $3,698 on exploration costs for the Ininngui License. During the year ended December 31, 2017,
the Company had approved exploration expenditures of DKK 9,367 (approximately $1,843) which results in the total carried credits
for the Ininngui License at DKK 25,044 (approximately $4,929). During the nine months period ended
September 30, 2018, the Company spent a total of $1,366 in exploration and license related expenditures, (September 30, 2017 -
$1,390). New Mineral Licenses During the nine months period ended
September 30, 2018 the Company was awarded new mineral licenses over a highly prospective block of ground to the west of the Fossilik
Intrusion in Greenland:
a) Ikertoq License In March 2018, the Company
was granted an exploration license (the “Ikertoq License”) by the BMP of Greenland for exclusive exploration rights
of an area located near Kangeriussaq in West Greenland. The Company paid a license fee of $7 (DKK 31) upon granting of the Ikertoq
License. The Ikertoq License is valid for 5 years until December 31, 2022, with December 31, 2018 being the first year. During the nine months period
ended September 30, 2018, the Company spent a total of $132 in exploration and license related expenditures, (September 30, 2017
- $Nil).
b) Carbonatite License In January 2018, the Company
was granted an exploration license (the “Carbonatite License”) by the BMP of Greenland for exclusive exploration rights
of an area located near Maniitsoq in West Greenland. The Company paid a license fee of $7 (DKK 31) upon granting of the Carbonatite
License. The Carbonatite License is valid for 5 years until December 31, 2022, with December 31, 2018 being the first year. During the nine months period
ended September 30, 2018, the Company spent a total of $1,282 in exploration and license related expenditures, (September 30, 2017
- $Nil). Section 35 Property On January 4, 2016, the Company entered
into a 10 year Metallic Minerals Lease (the “Lease”) with the Michigan Department of Natural Resources for an area
covering approximately 320 acres. The terms of the Lease require an annual rental fee at a rate of US $3.00 per acre for years
1-5 and at a rate of US $6.00 per acre for years 6-10. The Company shall pay a minimum royalty at a rate of US $10.00 per acre
for the 11 th During the nine months period ended
September 30, 2018, the Company spent a total of $2 in license related expenditures, (September 30, 2017 - $3).</t>
  </si>
  <si>
    <t>Trade Payables and Accrued Liabilities</t>
  </si>
  <si>
    <t>Trade and other current payables [abstract]</t>
  </si>
  <si>
    <t xml:space="preserve">7. TRADE PAYABLES AND ACCRUED LIABILITIES
September 30, 2018 December 31, 2017
Trade payables 1,256 813
Amounts due to related parties (Note 9) 1 42
Accrued liabilities 371 114
1,628 969 </t>
  </si>
  <si>
    <t>Share Capital, Warrants and Options</t>
  </si>
  <si>
    <t>SHARE CAPITAL, WARRANTS AND OPTIONS</t>
  </si>
  <si>
    <t>8. SHARE CAPITAL, WARRANTS AND OPTIONS The authorized capital of the Company comprises
an unlimited number of common shares without par value and 100,000,000 Series 1 convertible preferred shares without par value.
a) Common shares issued and outstanding On April 19, 2018, the Company closed
of a non-brokered private placement equity financing of 233,333,333 units at a price of $0.075 cents unit and raised aggregate
gross proceeds of $17,500 through the issuance of 233,333,333 units at a price of $0.075 per unit. Each unit consists of one common
share and one-half of one common share purchase warrant of the Company. Each warrant will entitle the holder to acquire one common
share of the Company at an exercise price of $0.12 for a period of 24 months from its date of issuance. The Company paid share
issuance costs of $574 resulting in net proceeds to the Company of $16,926. The Company allocated a $2,572 fair value to the warrants
issued in conjunction with the private placement. The fair value of warrants was determined on a pro-rata basis using the Black-Scholes
Option Pricing Model with the following assumptions; expected life of 2 years, expected dividend yield of 0%, a risk-free interest
rate of 1.91% and an expected volatility of 94.26%. Contemporary Amperex Technology Limited
(“CATL”) subscribed for 200,000,000 units under the placement for a total purchase price of $15,000. CATL now beneficially
owns, or exercises control or direction over approximately 25.38% of the currently issued and outstanding shares of the Company.
As per the subscription agreement, CATL has pre-emptive rights and the right to nominate one director to the board of directors
of the Company. Sentient Executive GP IV Limited (“Sentient”)
subscribed for 13,333,333 units under the placement for a total purchase price of $1,000. Sentient now beneficially owns, or exercises
control or direction over 369,809,820 common shares constituting approximately 46.93% of the currently issued and outstanding shares
of the Company. As at September 30, 2018, the Company
has 787,928,500 common shares issued and outstanding, (September 30, 2017 – 554,595,167). 2017 On June 8, 2017, the Company closed
a brokered placement, through a prospectus, of units for total gross proceeds of $10,877. The Company issued 145,030,833 units
at a price of $0.075 per unit. Each unit consists of one common share in the capital of the Company and one-half of one common
share purchase warrant. Each warrant entitles the holder to acquire one common share at an exercise price of $0.12 until September
8, 2019. The Company paid share issuance costs of $533 and also issued 1,965,093 agent’s warrants, exercisable at $0.075
per warrant until September 8, 2019. The Company allocated a $1,500 fair value to the warrants issued in conjunction with the private
placement and $61 to agent’s warrants. The fair value of warrants was determined on a pro-rata basis using the Black-Scholes
Option Pricing Model with the following assumptions; expected life of 2 years, expected dividend yield of 0%, a risk-free interest
rate of 0.71% and an expected volatility of 98.60%. The Company also granted the agent an overallotment option for a period of
30 days, which expired unexercised. The fair value of overallotment option of $39 was recorded as a share issuance cost and was
determined on a pro-rata basis using the Black-Scholes Option Pricing Model with the following assumptions; expected life of 30
days, expected dividend yield of 0%, a risk-free interest rate of 0.71% and an expected volatility of 66.6%. On August 15, 2017, the Company
closed a non-brokered private placement of units for total proceeds of $3,074. The Company issued 40,982,448 units at a price of
$0.075 per unit. Each unit consists of one common share in the capital of the Company and one-half of one common share purchase
warrant. Each warrant entitles the holder thereof to acquire one common share at an exercise price of $0.12 until August 15, 2019.
The Company allocated a $519 fair value to the warrants issued from the private placement. Direct financing costs totalled $16
resulting in net proceeds to the Company of $3,058. The fair value of warrants was determined on a pro-rata basis using the Black-Scholes
Option Pricing Model with the following assumptions; expected life of 2 years, expected dividend yield of 0%, a risk-free interest
rate of 1.23% and an expected volatility of 98.64%.
b) Preferred shares issued and outstanding As at September 30, 2018 and September
30, 2017, there are 590,931 series 1 preferred shares outstanding. The rights and restrictions of the
preferred shares are as follows:
i) dividends shall be paid at the discretion of the directors;
ii) the holders of the preferred shares are not entitled to vote except at meetings of the holders of the preferred shares, where they are entitled to one vote for each preferred share held;
iii) the shares are convertible at any time after 6 months from the date of issuance, upon the holder serving the Company with 10 days written notice; and
iv) the number of the common shares to be received on conversion of the preferred shares is to be determined by dividing the conversion value of the share, $1 per share, by $0.90.
c) Warrants A summary of common share purchase
warrants activity during the nine months period ended September 30, 2018 is as follows:
September 30, 2018 December 31, 2017
Number Outstanding Weighted Average Exercise Price Number Outstanding Weighted Average Exercise Price
Outstanding, beginning of the period 176,175,413 0.12 95,982,036 0.15
Issued 116,666,664 0.12 94,971,721 0.12
Cancelled / Expired (34,869,241 ) 0.12 (14,778,344 ) 0.30
Outstanding, end of the period 257,972,836 0.12 176,175,413 0.12 At September 30, 2018, the Company
had outstanding common share purchase warrants exercisable to acquire common shares of the Company as follows:
Warrants Outstanding Expiry Date
Exercise Price ($) Weighted Average remaining contractual life (years)
72,515,414 June 8, 2019 0.12 0.19
1,965,083 June 8, 2019 0.075 0.01
46,334,451 Jul 21, 2019 1,2 0.12 0.14
20,491,224 August 15, 2019 0.12 0.07
116,666,664 April 19, 2020 0.12 0.70
257,972,836 1.11 1 The warrants are subject
to an acceleration clause such that if the volume-weighted average trading price of the Company’s common shares on the TSX-V
exceeds $0.18 per common share for a period of 10 consecutive trading days at any date before the expiration date of such warrants,
the Company may, at its option, accelerate the warrant expiry date to within 30 days. To September 30, 2018, the Company’s
common shares have not met the criterion for acceleration. 2 On May 28, 2018, the
Company applied to the TSXV to extend the expiry date of 46,334,451 common share purchase warrants of the Company. The warrants
were originally granted pursuant to a public offering of units of the Company, which closed on July 21, 2016. The warrants are
exercisable for common shares of the Company at a price of $0.12 per common share and are set to expire on July 21, 2018. The Company
proposed to extend the expiry date of the warrants by an additional twelve months to July 21, 2019. All other terms of the warrants,
including the exercise price, will remain the same. On September 1, 2018, TSXV approved the proposed term extension of the warrants.
d) Stock options The Company adopted a Stock Option
Plan (the “Plan”), providing the authority to grant options to directors, officers, employees and consultants enabling
them to acquire up to 10% of the issued and outstanding common stock of the Company. Under the Plan, the exercise price of each
option equals the market price or a discounted price of the Company’s stock as calculated on the date of grant. The options
can be granted for a maximum term of 10 years. A summary of option activity under
the Plan during the nine months period ended September 30, 2018 is as follows:
September 30, 2018 December 31, 2017
Number Outstanding Weighted Average Exercise Price Number Outstanding Weighted Average Exercise Price
Outstanding, beginning of the period 20,720,500 0.23 12,823,000 0.30
Issued 6,425,000 0.12 9,137,500 0.12
Cancelled / Expired (1,200,000 ) 0.18 (1,240,000 ) 0.24
Exercised - - - -
Outstanding, end of the period 25,945,500 0.18 20,720,500 0.23 During the period ended September
30, 2018, the Company granted 6,425,000 incentive stock options to employees, directors and consultants with a maximum term of
5 years. All stock options vest immediately and are excercible at $0.12 per common share. The Company calculates the fair value
of all stock options using the Black-Scholes Option Pricing Model. The fair value of option granted during the nine-month period
ended September 30, 2018 amounted to $317 and was recorded as a share-based payments expense. During the period ended September
30, 2017, the Company granted 8,137,500 incentive stock options to employees, directors and consultants with a maximum term of
5 years. All stock options vest immediately and are excercible at $0.12 per common share. The Company calculates the fair value
of all stock options using the Black-Scholes Option Pricing Model. The fair value of this grant amounted to $451 and was recorded
as a share-based payments expense. The fair value of stock options
granted and vested during the period ended September 30, 2018 and September 30, 2017 was calculated using the following assumptions:
September 30, 2018 September 30, 2017
Expected dividend yield 0 % 0 %
Expected share price volatility 96.9%-101 % 100.6 %
Risk free interest rate 2.04%- 2.17 % 1.17 %
Expected life of options 5 years 5 years Details of options outstanding as
at September 30, 2018 are as follows:
Options Outstanding
Options Exercisable
Expiry Date
Exercise Price Weighted average remaining contractual life (years)
2,440,000 2,440,000 Jul 9, 2019 0.62 0.07
200,000 200,000 Aug 27, 2019 0.37 0.01
100,000 100,000 Sep 26, 2019 0.26 0.00
350,000 350,000 Nov 5, 2019 0.21 0.01
1,000,000 1,000,000 Dec 19, 2019 0.22 0.05
900,000 900,000 Feb 3, 2020 0.275 0.05
450,000 450,000 Oct 5, 2020 0.20 0.03
5,443,000 5,443,000 Jan 28, 2021 0.21 0.49
7,637,500 7,637,500 Feb 21, 2022 0.12 1.00
1,000,000 1,000,000 Dec 20, 2022 0.12 0.16
5,725,000 5,725,000 Feb 28, 2023 0.12 0.97
500,000 500,000 May 1, 2023 0.12 0.09
200,000 200,000 May 4, 2023 0.12 0.04
25,945,500 25,945,500 2.97
e) Reserve The reserve records items recognized
as stock-based compensation expense and other share-based payments until such time that the stock options or warrants are exercised,
at which time the corresponding amount will be transferred to share capital. Amounts recorded for forfeited or expired unexercised
options and warrants are transferred to deficit. During the year ended December 31, 2017 the Company recorded $504 of share-based
payments to reserve and transferred $301 to deficit for expired options and warrants. During the nine months period ended
September 30, 2018 the Company recorded $317 of share-based compensation to reserves, (September 30, 2017 - $451) and transferred
$229 (September 30, 2017 - $255) to deficit for expired options and warrants.</t>
  </si>
  <si>
    <t>Related Party Transactions</t>
  </si>
  <si>
    <t>Disclosure of transactions between related parties [abstract]</t>
  </si>
  <si>
    <t xml:space="preserve">9. RELATED PARTY TRANSACTIONS The following amounts due to related
parties are included in trade payables and accrued liabilities (Note 7):
September 30, 2018 December 31, 2017
Directors and officers of the Company 1 42
Total 1 42 These amounts are unsecured, non-interest
bearing and have no fixed terms of repayment.
(a) Related party transactions During the nine months period
ended September 30, 2018, the Company recorded $203 (September 30, 2017 - $231) in fees charged by a legal firm which retains the
Chairman as a counsel. During the nine months period
ended September 30, 2018, Sentient subscribed for 13,333,333 units under the placement for a total purchase price of $1,000. As
part of the subscription, Sentient was granted 6,666,666 common share purchase warrants exercisable at $0.12 until April 19, 2020. As of September 30, 2018,
Sentient beneficially owns 369,809,820 common shares constituting approximately 46.93% of the currently issued and outstanding
Common Shares. During the nine months period
ended September 30, 2018, CATL subscribed for 200,000,000 units under the placement for a total purchase price of $15,000. As part
of the subscription, CATL was granted 100,000,000 common share purchase warrants exercisable at $0.12 until April 19, 2020. As of September 30, 2018,
CATL beneficially owns, or exercises control or direction over approximately 25.38% of the currently issued and outstanding shares
of the Company. CATL has pre-emptive rights and the right to nominate one director to the board of directors of the Company. 2017 On August 15, 2017, Sentient
subscribed for a total of 38,666,666 units under the private placement equity financing transaction for a total net proceeds of
$2,900. As part of the subscription, Sentient was granted 19,333,333 common share purchase warrants exercisable at $0.12 until
August 15, 2019. On June 8, 2017, Sentient
acquired 94,666,666 units in the equity financing for net proceeds of $7,100. As part of the Offering, Sentient was granted 47,333,333
common share purchase warrants exercisable at $0.12 until June 8, 2019.
(b) Key management personnel are defined as members of the Board of Directors and senior officers. Key management compensation
was:
September 30, 2018 September 30, 2017
Geological consulting fees – expensed 78 10
Geological consulting fees – capitalized 18 140
Management fees – expensed 577 539
Salaries - expensed 127 88
Share-based payments 192 331
Total 992 1,108 </t>
  </si>
  <si>
    <t>Supplemental Cash Flow Information</t>
  </si>
  <si>
    <t>SUPPLEMENTAL CASH FLOW INFORMATION</t>
  </si>
  <si>
    <t xml:space="preserve">10. SUPPLEMENTAL CASH FLOW INFORMATION Changes in working capital for the
nine months period ended September 30, 2018 and 2017 are as follows:
September 30, 2018 September 30, 2017
Decrease (increase) in accounts receivables 54 (116 )
Decrease in prepaid expenses 20 67
(Decrease) increase in trade payables and accrued liabilities 123 1,510
Total changes in working capital 197 1,461 During the period ended September 30, 2018,
the Company:
i) transferred $229 from reserve to deficit for expired options and warrants;
ii) recorded $536, the net change for accrued exploration and evaluation expenditures. </t>
  </si>
  <si>
    <t>Commitments and Contingencies</t>
  </si>
  <si>
    <t>Disclosure of contingent liabilities [abstract]</t>
  </si>
  <si>
    <t>11. COMMITMENTS AND CONTINGENCIES The Company has certain commitments
to meet the minimum expenditures requirements on its mineral exploration assets it has interest in. Effective July 1, 2014, the Company
had changes to management and entered into the following agreements for services with directors of the Company and a company in
which a director has an interest:
i) Management fees: $31 per month effective June 2018.
Effectively on June 1, 2018, the Company has changed the terms with Keith Morrison, the CEO, from direct employment to contracted consultant and entered into service agreement with his company.
ii) Directors’ fees: $2 stipend per month for independent directors and $3 stipend per month for the chairman of the board, and $2.5 for committee chairman. The agreements which were in
effect from July 1, 2014 for services with directors of the Company and a company in which a director has an interest remain unchanged. Each of the agreements shall be continuous
and may only be terminated by mutual agreement of the parties, subject to the provisions that in the event there is a change of
effective control of the Company, the party shall have the right to terminate the agreement, within sixty days from the date of
such change of effective control, upon written notice to the Company. Within thirty days from the date of delivery of such notice,
the Company shall forward to the party the amount of money due and owing to the party hereunder to the extent accrued to the effective
date of termination.</t>
  </si>
  <si>
    <t>Segmented Information</t>
  </si>
  <si>
    <t>Disclosure of geographical areas [abstract]</t>
  </si>
  <si>
    <t xml:space="preserve">12. SEGMENTED INFORMATION The Company operates in one reportable
operating segment being that of the acquisition, exploration and development of mineral properties in three geographic segments
being Canada, Greenland and United States (Note 6). The Company’s geographic segments are as follows:
September 30, 2018 December 31, 2017
Equipment
Canada 13 19
Greenland 26 30
Total 39 49
September 30, 2018 December 31, 2017
Exploration and evaluation assets
Canada 1,948 1,817
Greenland 61,852 48,671
United States 8 6
Total 63,808 50,494 </t>
  </si>
  <si>
    <t>Basis of Preparation and Significant Accounting Policies (Policies)</t>
  </si>
  <si>
    <t>Statement of Compliance</t>
  </si>
  <si>
    <t>(a) Statement of Compliance These condensed interim
consolidated financial statements were prepared in accordance with International Financial Reporting Standards (“IFRS”),
including IAS 34 Interim Financial Statements. The condensed interim consolidated financial statements do not include all of the
information and disclosures required in the annual financial statements and should be read in conjunction with the Company’s
audited annual financial statements for the year ended December 31, 2017. Any subsequent changes to IFRS that are reflected in
the Company’s consolidated financial statements for the year ended December 31, 2018 could result in restatement of these
condensed interim consolidated financial statements.</t>
  </si>
  <si>
    <t>Basis of Preparation</t>
  </si>
  <si>
    <t>(b) Basis of Preparation These condensed interim consolidated
financial statements have been prepared under the historical cost convention, modified by the revaluation of any financial assets
and financial liabilities where applicable. The preparation of financial statements in conformity with IFRS requires the use of
certain critical accounting estimates. It also requires management to exercise judgment in the process of applying the Company’s
accounting policies. The significant accounting
policies used in the preparation of these condensed interim consolidated financial statements are consistent with those used in
the preparation of the annual consolidated financial statements for the year ended December 31, 2017.</t>
  </si>
  <si>
    <t>Basis of Consolidation</t>
  </si>
  <si>
    <t>(c) Basis of consolidation These condensed interim
consolidated financial statements include the financial statements of the Company and its wholly-owned subsidiary, North American
Nickel (US) Inc. which was incorporated in the State of Delaware on May 22, 2015. Consolidation is required when the Company is
exposed or has rights to variable returns from its involvement with the investee and has the ability to affect those returns through
its power over the investee. All intercompany transactions, balances, income and expenses are eliminated upon consolidation.</t>
  </si>
  <si>
    <t>Receivables and Other Current Assets (Tables)</t>
  </si>
  <si>
    <t>Schedule of Receivables and Other Current Assets</t>
  </si>
  <si>
    <t xml:space="preserve">A summary of the receivables and other current assets as
of September 30, 2018 is detailed in the table below:
September 30, 2018 December 31, 2017
Sales taxes receivable 103 143
Interest receivable 6 16
Other current assets 49 83
158 242 </t>
  </si>
  <si>
    <t>Exploration and Evaluation Assets (Tables)</t>
  </si>
  <si>
    <t>Schedule of Exploration and Evaluation Assets</t>
  </si>
  <si>
    <t xml:space="preserve">Canada US Greenland
Post Creek Property
Halcyon Property
Quetico Claims Section 35 Property
Maniitsoq Property
Total
Acquisition
Balance, December 31, 2017 278 214 - 6 36 534
Acquisition costs – cash 10 8 40 2 18 78
Balance, September 30, 2018 288 222 40 8 54 612
Exploration
Balance, December 31, 2017 1,138 187 - - 48,635 49,960
Administration 2 2 2 - 476 482
Corporate social responsibility 1 1 - - 57 59
Environment, health &amp; safety - - - - 137 137
Property maintenance 1 1 1 - 17 20
Drilling 5 - - - 3,917 3,922
Camp operations - - - - 2,942 2,942
Helicopter charter aircraft - - - - 4,168 4,168
Geology 24 15 17 - 638 694
Geophysics - - 1 - 761 762
Infrastructure - - - - 31 31
Technical studies - - - - 19 19
33 19 21 13,163 13,236
Balance, September 30,2018 1,171 206 21 61,798 63,196
Total, September 30, 2018 1,459 428 61 8 61,852 63,808
Canada US Greenland
Post Creek Property
Halcyon Property
Section 35 Property
Maniitsoq Property
Total
Acquisition
Balance, December 31, 2016 268 206 3 20 497
Acquisition costs – cash 10 8 3 16 37
Balance, September 30, 2017 278 214 6 36 534
Exploration
Balance, December 31, 2016 1,085 173 - 36,587 37,845
Administration - - - 403 403
Corporate social responsibility - - - 33 33
Environment, Health &amp; Safety - - - 92 92
Property maintenance - - - 7 7
Drilling expenses - - - 2,969 2,969
Camp operations - - - 2,305 2,305
Helicopter charter aircraft - - - 2,993 2,993
Geology 40 6 - 562 608
Geophysics 1 - - 949 950
Infrastructure - - - 183 183
Technical studies 2 - - 46 48
43 6 - 10,542 10,591
Balance, September 30, 2017 1,128 179 - 47,129 48,436
Total, September 30, 2017 1,406 393 6 47,165 48,970 </t>
  </si>
  <si>
    <t>Trade Payables and Accrued Liabilities (Tables)</t>
  </si>
  <si>
    <t>Summary of Trade Payables and Accrued Liabilities</t>
  </si>
  <si>
    <t xml:space="preserve">September 30, 2018 December 31, 2017
Trade payables 1,256 813
Amounts due to related parties (Note 9) 1 42
Accrued liabilities 371 114
1,628 969 </t>
  </si>
  <si>
    <t>Share Capital, Warrants and Options (Tables)</t>
  </si>
  <si>
    <t>Schedule of Number and Weighted Average Exercise Prices of Warrants</t>
  </si>
  <si>
    <t xml:space="preserve">A summary of common share
purchase warrants activity during the nine months period ended September 30, 2018 is as follows:
September 30, 2018 December 31, 2017
Number Outstanding Weighted Average Exercise Price Number Outstanding Weighted Average Exercise Price
Outstanding, beginning of the period 176,175,413 0.12 95,982,036 0.15
Issued 116,666,664 0.12 94,971,721 0.12
Cancelled / Expired (34,869,241 ) 0.12 (14,778,344 ) 0.30
Outstanding, end of the period 257,972,836 0.12 176,175,413 0.12 </t>
  </si>
  <si>
    <t>Schedule of Number and Weighted Average Remaining Contractual Life of Outstanding Warrants</t>
  </si>
  <si>
    <t>At September 30, 2018, the
Company had outstanding common share purchase warrants exercisable to acquire common shares of the Company as follows:
Warrants Outstanding Expiry Date
Exercise Price ($) Weighted Average remaining contractual life (years)
72,515,414 June 8, 2019 0.12 0.19
1,965,083 June 8, 2019 0.075 0.01
46,334,451 Jul 21, 2019 1,2 0.12 0.14
20,491,224 August 15, 2019 0.12 0.07
116,666,664 April 19, 2020 0.12 0.70
257,972,836 1.11 1 The warrants
are subject to an acceleration clause such that if the volume-weighted average trading price of the Company’s common shares
on the TSX-V exceeds $0.18 per common share for a period of 10 consecutive trading days at any date before the expiration date
of such warrants, the Company may, at its option, accelerate the warrant expiry date to within 30 days. To September 30, 2018,
the Company’s common shares have not met the criterion for acceleration. 2 On May 28,
2018, the Company applied to the TSXV to extend the expiry date of 46,334,451 common share purchase warrants of the Company. The
warrants were originally granted pursuant to a public offering of units of the Company, which closed on July 21, 2016. The warrants
are exercisable for common shares of the Company at a price of $0.12 per common share and are set to expire on July 21, 2018.
The Company proposed to extend the expiry date of the warrants by an additional twelve months to July 21, 2019. All other terms
of the warrants, including the exercise price, will remain the same. On September 1, 2018, TSXV approved the proposed term extension
of the warrants.</t>
  </si>
  <si>
    <t>Schedule of Number and Weighted Average Exercise Prices of Share Options</t>
  </si>
  <si>
    <t xml:space="preserve">A summary of option activity
under the Plan during the nine months period ended September 30, 2018 is as follows:
September 30, 2018 December 31, 2017
Number Outstanding Weighted Average Exercise Price Number Outstanding Weighted Average Exercise Price
Outstanding, beginning of the period 20,720,500 0.23 12,823,000 0.30
Issued 6,425,000 0.12 9,137,500 0.12
Cancelled / Expired (1,200,000 ) 0.18 (1,240,000 ) 0.24
Exercised - - - -
Outstanding, end of the period 25,945,500 0.18 20,720,500 0.23 </t>
  </si>
  <si>
    <t>Schedule of Inputs to Option Pricing Model</t>
  </si>
  <si>
    <t xml:space="preserve">The fair value of stock options
granted and vested during the period ended September 30, 2018 and September 30, 2017 was calculated using the following assumptions:
September 30, 2018 September 30, 2017
Expected dividend yield 0 % 0 %
Expected share price volatility 96.9%-101 % 100.6 %
Risk free interest rate 2.04%- 2.17 % 1.17 %
Expected life of options 5 years 5 years </t>
  </si>
  <si>
    <t>Schedule of Number and Weighted Average Remaining Contractual Life of Outstanding Share Options</t>
  </si>
  <si>
    <t xml:space="preserve">Details of options outstanding
as at September 30, 2018 are as follows:
Options Outstanding
Options Exercisable
Expiry Date
Exercise Price Weighted average remaining contractual life (years)
2,440,000 2,440,000 Jul 9, 2019 0.62 0.07
200,000 200,000 Aug 27, 2019 0.37 0.01
100,000 100,000 Sep 26, 2019 0.26 0.00
350,000 350,000 Nov 5, 2019 0.21 0.01
1,000,000 1,000,000 Dec 19, 2019 0.22 0.05
900,000 900,000 Feb 3, 2020 0.275 0.05
450,000 450,000 Oct 5, 2020 0.20 0.03
5,443,000 5,443,000 Jan 28, 2021 0.21 0.49
7,637,500 7,637,500 Feb 21, 2022 0.12 1.00
1,000,000 1,000,000 Dec 20, 2022 0.12 0.16
5,725,000 5,725,000 Feb 28, 2023 0.12 0.97
500,000 500,000 May 1, 2023 0.12 0.09
200,000 200,000 May 4, 2023 0.12 0.04
25,945,500 25,945,500 2.97 </t>
  </si>
  <si>
    <t>Related Party Transactions (Tables)</t>
  </si>
  <si>
    <t>Schedule of Amounts Due to Related Parties, Included in Trade Payables and Accrued Liabilities</t>
  </si>
  <si>
    <t xml:space="preserve">The following amounts due to related
parties are included in trade payables and accrued liabilities (Note 7):
September 30, 2018 December 31, 2017
Directors and officers of the Company 1 42
Total 1 42 </t>
  </si>
  <si>
    <t>Schedule of Key Management Compensation</t>
  </si>
  <si>
    <t xml:space="preserve">Key management compensation
was:
September 30, 2018 September 30, 2017
Geological consulting fees – expensed 78 10
Geological consulting fees – capitalized 18 140
Management fees – expensed 577 539
Salaries - expensed 127 88
Share-based payments 192 331
Total 992 1,108 </t>
  </si>
  <si>
    <t>Supplemental Cash Flow Information (Tables)</t>
  </si>
  <si>
    <t>Schedule of Changes in Working Capital</t>
  </si>
  <si>
    <t xml:space="preserve">Changes in working capital for the
nine months period ended September 30, 2018 and 2017 are as follows:
September 30, 2018 September 30, 2017
Decrease (increase) in accounts receivables 54 (116 )
Decrease in prepaid expenses 20 67
(Decrease) increase in trade payables and accrued liabilities 123 1,510
Total changes in working capital 197 1,461 </t>
  </si>
  <si>
    <t>Segmented Information (Tables)</t>
  </si>
  <si>
    <t>Schedule of Geographic Segments</t>
  </si>
  <si>
    <t xml:space="preserve">The Company operates in one reportable
operating segment being that of the acquisition, exploration and development of mineral properties in three geographic segments
being Canada, Greenland and United States (Note 6). The Company’s geographic segments are as follows:
September 30, 2018 December 31, 2017
Equipment
Canada 13 19
Greenland 26 30
Total 39 49
September 30, 2018 December 31, 2017
Exploration and evaluation assets
Canada 1,948 1,817
Greenland 61,852 48,671
United States 8 6
Total 63,808 50,494 </t>
  </si>
  <si>
    <t>Short-term Investments (Details Narrative)</t>
  </si>
  <si>
    <t>Statement Line Items [Line Items]</t>
  </si>
  <si>
    <t>Annual interest rate (as a percent)</t>
  </si>
  <si>
    <t>1.40%</t>
  </si>
  <si>
    <t>Minimum [Member]</t>
  </si>
  <si>
    <t>0.80%</t>
  </si>
  <si>
    <t>Maximum [Member]</t>
  </si>
  <si>
    <t>1.05%</t>
  </si>
  <si>
    <t>Receivables and Other Current Assets - Schedule of Receivables and Other Current Assets (Details) - CAD ($) $ in Thousands</t>
  </si>
  <si>
    <t>Sales taxes receivable</t>
  </si>
  <si>
    <t>Interest receivable</t>
  </si>
  <si>
    <t>Other current assets</t>
  </si>
  <si>
    <t>Exploration and Evaluation Assets (Details Narrative) $ / shares in Units, kr in Thousands, $ in Thousands, $ in Thousands</t>
  </si>
  <si>
    <t>Apr. 11, 2016</t>
  </si>
  <si>
    <t>Jan. 04, 2016CAD ($)a</t>
  </si>
  <si>
    <t>Dec. 31, 2015CAD ($)</t>
  </si>
  <si>
    <t>Mar. 04, 2012CAD ($)</t>
  </si>
  <si>
    <t>Mar. 04, 2012DKK (kr)</t>
  </si>
  <si>
    <t>Aug. 15, 2011CAD ($)</t>
  </si>
  <si>
    <t>Aug. 15, 2011DKK (kr)</t>
  </si>
  <si>
    <t>Mar. 31, 2018CAD ($)</t>
  </si>
  <si>
    <t>Mar. 31, 2018DKK (kr)</t>
  </si>
  <si>
    <t>Jan. 31, 2018CAD ($)</t>
  </si>
  <si>
    <t>Jan. 31, 2018DKK (kr)</t>
  </si>
  <si>
    <t>Sep. 30, 2018CAD ($)</t>
  </si>
  <si>
    <t>Sep. 30, 2017CAD ($)</t>
  </si>
  <si>
    <t>Dec. 31, 2017CAD ($)</t>
  </si>
  <si>
    <t>Dec. 31, 2017DKK (kr)</t>
  </si>
  <si>
    <t>Dec. 31, 2016CAD ($)</t>
  </si>
  <si>
    <t>Dec. 31, 2016DKK (kr)</t>
  </si>
  <si>
    <t>Dec. 31, 2015DKK (kr)</t>
  </si>
  <si>
    <t>Jan. 04, 2016USD ($)a$ / shares</t>
  </si>
  <si>
    <t>Apr. 05, 2010</t>
  </si>
  <si>
    <t>Acquisition and exploration related cost</t>
  </si>
  <si>
    <t>Approved exploration expenditures</t>
  </si>
  <si>
    <t>Reclamation deposit</t>
  </si>
  <si>
    <t>Danish Krone [Member]</t>
  </si>
  <si>
    <t>Approved exploration expenditures | kr</t>
  </si>
  <si>
    <t>Post Creek Property [Member]</t>
  </si>
  <si>
    <t>Percentage of interest in property to be acquired on basis of option agreement</t>
  </si>
  <si>
    <t>100.00%</t>
  </si>
  <si>
    <t>Advances payable annually on net smelter return royalties</t>
  </si>
  <si>
    <t>Payments made in advance</t>
  </si>
  <si>
    <t>Exploration and license related expenditures</t>
  </si>
  <si>
    <t>Halcyon Property [Member]</t>
  </si>
  <si>
    <t>Quetico Property [Member]</t>
  </si>
  <si>
    <t>Maniitsoq Property [Member]</t>
  </si>
  <si>
    <t>Percentage of net smelter return royalties</t>
  </si>
  <si>
    <t>2.50%</t>
  </si>
  <si>
    <t>Percentage of net smelter return royalties after reduction</t>
  </si>
  <si>
    <t>1.00%</t>
  </si>
  <si>
    <t>Payment required to reduce net smelter return royalties</t>
  </si>
  <si>
    <t>Number of days from decision to commence commercial production to reduce net smelter return royalties</t>
  </si>
  <si>
    <t>60 days</t>
  </si>
  <si>
    <t>Period of additional license application for years 11-13</t>
  </si>
  <si>
    <t>3 years</t>
  </si>
  <si>
    <t>Period of additional license application after year 13</t>
  </si>
  <si>
    <t>Sulussugut License [Member]</t>
  </si>
  <si>
    <t>License fee paid</t>
  </si>
  <si>
    <t>Period of additional license application after first period</t>
  </si>
  <si>
    <t>5 years</t>
  </si>
  <si>
    <t>Exploration requirement</t>
  </si>
  <si>
    <t>Accumulated exploration credits</t>
  </si>
  <si>
    <t>Total carried credits</t>
  </si>
  <si>
    <t>Sulussugut License [Member] | Danish Krone [Member]</t>
  </si>
  <si>
    <t>License fee paid | kr</t>
  </si>
  <si>
    <t>Exploration requirement | kr</t>
  </si>
  <si>
    <t>Accumulated exploration credits | kr</t>
  </si>
  <si>
    <t>Total carried credits | kr</t>
  </si>
  <si>
    <t>Ininngui License [Member]</t>
  </si>
  <si>
    <t>Period of license</t>
  </si>
  <si>
    <t>Exploration cost</t>
  </si>
  <si>
    <t>Ininngui License [Member] | Minimum [Member]</t>
  </si>
  <si>
    <t>Ininngui License [Member] | Danish Krone [Member]</t>
  </si>
  <si>
    <t>Ininngui License [Member] | Danish Krone [Member] | Minimum [Member]</t>
  </si>
  <si>
    <t>Ininngui License [Member] | Danish Krone [Member] | Not Later Than Two Years [Member]</t>
  </si>
  <si>
    <t>Ininngui License [Member] | Danish Krone [Member] | Not Later Than Three Years [Member]</t>
  </si>
  <si>
    <t>Ininngui License [Member] | Danish Krone [Member] | Not Later Than Four Years [Member]</t>
  </si>
  <si>
    <t>Ikertoq License [Member]</t>
  </si>
  <si>
    <t>Ikertoq License [Member] | Danish Krone [Member]</t>
  </si>
  <si>
    <t>Carbonatite License [Member]</t>
  </si>
  <si>
    <t>Carbonatite License [Member] | Danish Krone [Member]</t>
  </si>
  <si>
    <t>Section 35 Property [Member]</t>
  </si>
  <si>
    <t>Length of metallic minerals lease</t>
  </si>
  <si>
    <t>10 years</t>
  </si>
  <si>
    <t>Area covered by metallic minerals lease | a</t>
  </si>
  <si>
    <t>Section 35 Property [Member] | Minimum [Member]</t>
  </si>
  <si>
    <t>Percentage of production royalty payable</t>
  </si>
  <si>
    <t>2.00%</t>
  </si>
  <si>
    <t>Section 35 Property [Member] | Maximum [Member]</t>
  </si>
  <si>
    <t>Section 35 Property [Member] | Not Later Than Five Years [Member]</t>
  </si>
  <si>
    <t>Annual rental fee | $ / shares</t>
  </si>
  <si>
    <t>Section 35 Property [Member] | Later Than Five Years and Not Later Than Ten Years [Member]</t>
  </si>
  <si>
    <t>Section 35 Property [Member] | Year 11 Onwards [Member] | Minimum [Member]</t>
  </si>
  <si>
    <t>Section 35 Property [Member] | Year 11 Onwards [Member] | Maximum [Member]</t>
  </si>
  <si>
    <t>Section 35 Property [Member] | LaterThan Ten Years [Member]</t>
  </si>
  <si>
    <t>Additional annual rental fee | $ / shares</t>
  </si>
  <si>
    <t>Section 35 Property [Member] | US Dollar [Member]</t>
  </si>
  <si>
    <t>Exploration and Evaluation Assets - Schedule of Exploration and Evaluation Assets (Details) - CAD ($) $ in Thousands</t>
  </si>
  <si>
    <t>Disclosure of Exploration and Evaluation Assets [Line Items]</t>
  </si>
  <si>
    <t>Balance at the beginning of the year</t>
  </si>
  <si>
    <t>Acquisition costs - cash</t>
  </si>
  <si>
    <t>Administration</t>
  </si>
  <si>
    <t>Corporate social responsibility</t>
  </si>
  <si>
    <t>Environment, health &amp; safety</t>
  </si>
  <si>
    <t>Property maintenance</t>
  </si>
  <si>
    <t>Drilling</t>
  </si>
  <si>
    <t>Camp operations</t>
  </si>
  <si>
    <t>Helicopter charter aircraft</t>
  </si>
  <si>
    <t>Geology</t>
  </si>
  <si>
    <t>Geophysics</t>
  </si>
  <si>
    <t>Infrastructure</t>
  </si>
  <si>
    <t>Technical studies</t>
  </si>
  <si>
    <t>Increase in exploration and evaluation assets</t>
  </si>
  <si>
    <t>Balance at the end of the year</t>
  </si>
  <si>
    <t>Canada [Member] | Post Creek Property [Member]</t>
  </si>
  <si>
    <t>Canada [Member] | Halcyon Property [Member]</t>
  </si>
  <si>
    <t>Canada [Member] | Quetico Claims [Member]</t>
  </si>
  <si>
    <t>US [Member] | Section 35 Property [Member]</t>
  </si>
  <si>
    <t>Greenland [Member] | Maniitsoq Property [Member]</t>
  </si>
  <si>
    <t>Exploration and Evaluation Assets Arising From Acquisition [Member]</t>
  </si>
  <si>
    <t>Exploration and Evaluation Assets Arising From Acquisition [Member] | Canada [Member] | Post Creek Property [Member]</t>
  </si>
  <si>
    <t>Exploration and Evaluation Assets Arising From Acquisition [Member] | Canada [Member] | Halcyon Property [Member]</t>
  </si>
  <si>
    <t>Exploration and Evaluation Assets Arising From Acquisition [Member] | Canada [Member] | Quetico Claims [Member]</t>
  </si>
  <si>
    <t>Exploration and Evaluation Assets Arising From Acquisition [Member] | US [Member] | Section 35 Property [Member]</t>
  </si>
  <si>
    <t>Exploration and Evaluation Assets Arising From Acquisition [Member] | Greenland [Member] | Maniitsoq Property [Member]</t>
  </si>
  <si>
    <t>Exploration and Evaluation Assets Arising From Exploration [Member]</t>
  </si>
  <si>
    <t>Exploration and Evaluation Assets Arising From Exploration [Member] | Canada [Member] | Post Creek Property [Member]</t>
  </si>
  <si>
    <t>Exploration and Evaluation Assets Arising From Exploration [Member] | Canada [Member] | Halcyon Property [Member]</t>
  </si>
  <si>
    <t>Exploration and Evaluation Assets Arising From Exploration [Member] | Canada [Member] | Quetico Claims [Member]</t>
  </si>
  <si>
    <t>Exploration and Evaluation Assets Arising From Exploration [Member] | US [Member] | Section 35 Property [Member]</t>
  </si>
  <si>
    <t>Exploration and Evaluation Assets Arising From Exploration [Member] | Greenland [Member] | Maniitsoq Property [Member]</t>
  </si>
  <si>
    <t>Trade Payables and Accrued Liabilities - Summary of Trade Payables and Accrued Liabilities (Details) - CAD ($) $ in Thousands</t>
  </si>
  <si>
    <t>Trade payables</t>
  </si>
  <si>
    <t>Amounts due to related parties (Note 9)</t>
  </si>
  <si>
    <t>Accrued liabilities</t>
  </si>
  <si>
    <t>Share Capital, Warrants and Options (Details Narrative) $ in Thousands</t>
  </si>
  <si>
    <t>May 28, 2018$ / sharesshares</t>
  </si>
  <si>
    <t>Apr. 19, 2018CAD ($)EquityInstrumentsshares</t>
  </si>
  <si>
    <t>Aug. 15, 2017CAD ($)shares</t>
  </si>
  <si>
    <t>Jun. 08, 2017CAD ($)EquityInstrumentsVoteshares</t>
  </si>
  <si>
    <t>Sep. 30, 2018CAD ($)EquityInstrumentsOptionVoteshares</t>
  </si>
  <si>
    <t>Sep. 30, 2018$ / sharesshares</t>
  </si>
  <si>
    <t>Sep. 30, 2017CAD ($)Optionshares</t>
  </si>
  <si>
    <t>Sep. 30, 2017$ / sharesshares</t>
  </si>
  <si>
    <t>Dec. 31, 2017CAD ($)EquityInstrumentsOption</t>
  </si>
  <si>
    <t>Apr. 19, 2018$ / shares</t>
  </si>
  <si>
    <t>Aug. 15, 2017$ / shares</t>
  </si>
  <si>
    <t>Jun. 08, 2017$ / shares</t>
  </si>
  <si>
    <t>Issue of Equity [Line items]</t>
  </si>
  <si>
    <t>Net proceeds from issuance</t>
  </si>
  <si>
    <t>Expected dividend yield</t>
  </si>
  <si>
    <t>0.00%</t>
  </si>
  <si>
    <t>Risk-free interest rate</t>
  </si>
  <si>
    <t>1.17%</t>
  </si>
  <si>
    <t>Expected volatility</t>
  </si>
  <si>
    <t>100.60%</t>
  </si>
  <si>
    <t>Number of warrants issued | EquityInstruments</t>
  </si>
  <si>
    <t>Volume-weighted average trading price of common shares on TSX-V triggering acceleration clause | $ / shares</t>
  </si>
  <si>
    <t>Period of consecutive trading days for which volume-weighted average trading price of common shares on TSX-V needs to exceed triggering level</t>
  </si>
  <si>
    <t>10 days</t>
  </si>
  <si>
    <t>Period of acceleration of warrant expiry date when triggering condition is met</t>
  </si>
  <si>
    <t>30 days</t>
  </si>
  <si>
    <t>Number of common shares to purchase warrants | shares</t>
  </si>
  <si>
    <t>Warrants exercisable for common shares, price per share | $ / shares</t>
  </si>
  <si>
    <t>Expense from share-based payment transactions on grant of options</t>
  </si>
  <si>
    <t>Transfer to deficit for expired options and warrants</t>
  </si>
  <si>
    <t>Stock Option Plan [Member]</t>
  </si>
  <si>
    <t>Number of stock option granted | Option</t>
  </si>
  <si>
    <t>Stock options exercised | $ / shares</t>
  </si>
  <si>
    <t>2.17%</t>
  </si>
  <si>
    <t>101.00%</t>
  </si>
  <si>
    <t>Term of options granted</t>
  </si>
  <si>
    <t>Maximum [Member] | Stock Option Plan [Member]</t>
  </si>
  <si>
    <t>Contemporary Amperex Technology Limited [Member]</t>
  </si>
  <si>
    <t>Number of units subscribed | shares</t>
  </si>
  <si>
    <t>Total purchase price</t>
  </si>
  <si>
    <t>Percentage of beneficially owns, issued and outstanding</t>
  </si>
  <si>
    <t>25.38%</t>
  </si>
  <si>
    <t>Sentient Executive GP IV Limited [Member]</t>
  </si>
  <si>
    <t>Beneficially owned of common shares | shares</t>
  </si>
  <si>
    <t>46.93%</t>
  </si>
  <si>
    <t>Authorized capital | shares</t>
  </si>
  <si>
    <t>Par value per share | $ / shares</t>
  </si>
  <si>
    <t>Number of shares outstanding | shares</t>
  </si>
  <si>
    <t>Number of votes per share at meeting of holders of preference shares | Vote</t>
  </si>
  <si>
    <t>Period from date of issuance when shares become convertible</t>
  </si>
  <si>
    <t>6 months</t>
  </si>
  <si>
    <t>Period of notice to convert shares</t>
  </si>
  <si>
    <t>Conversion value of share | $ / shares</t>
  </si>
  <si>
    <t>Factor by which number of shares on conversion is calculated | $ / shares</t>
  </si>
  <si>
    <t>Number of shares issued | shares</t>
  </si>
  <si>
    <t>Common Stock [Member] | Non Brokered Private Placement [Member]</t>
  </si>
  <si>
    <t>Number of units issued | shares</t>
  </si>
  <si>
    <t>Price of unit issued | $ / shares</t>
  </si>
  <si>
    <t>Total gross proceeds</t>
  </si>
  <si>
    <t>Number of common shares in unit | shares</t>
  </si>
  <si>
    <t>Number of common share purchase warrants in unit | EquityInstruments</t>
  </si>
  <si>
    <t>Exercise price of warrant | $ / shares</t>
  </si>
  <si>
    <t>Payments for share issuance costs</t>
  </si>
  <si>
    <t>Fair value of warrants issued</t>
  </si>
  <si>
    <t>Number of common shares to be acquired through exercise of warrant | shares</t>
  </si>
  <si>
    <t>Common Stock [Member] | Non Brokered Private Placement [Member] | Warrants [Member]</t>
  </si>
  <si>
    <t>Expected life</t>
  </si>
  <si>
    <t>2 years</t>
  </si>
  <si>
    <t>1.91%</t>
  </si>
  <si>
    <t>1.23%</t>
  </si>
  <si>
    <t>94.26%</t>
  </si>
  <si>
    <t>98.64%</t>
  </si>
  <si>
    <t>Common Stock [Member] | Brokered Private Placement [Member]</t>
  </si>
  <si>
    <t>Common Stock [Member] | Brokered Private Placement [Member] | Warrants [Member]</t>
  </si>
  <si>
    <t>0.71%</t>
  </si>
  <si>
    <t>98.60%</t>
  </si>
  <si>
    <t>Common Stock [Member] | Agent S Warrants [Member]</t>
  </si>
  <si>
    <t>Number of warrants issued | Vote</t>
  </si>
  <si>
    <t>Common Stock [Member] | Overallotment Options [Member]</t>
  </si>
  <si>
    <t>66.60%</t>
  </si>
  <si>
    <t>Fair value of options granted</t>
  </si>
  <si>
    <t>Period of options granted</t>
  </si>
  <si>
    <t>Share Capital, Warrants and Options - Schedule of Number and Weighted Average Exercise Prices of Warrants (Details)</t>
  </si>
  <si>
    <t>12 Months Ended</t>
  </si>
  <si>
    <t>Sep. 30, 2018EquityInstruments$ / shares</t>
  </si>
  <si>
    <t>Dec. 31, 2017EquityInstruments$ / shares</t>
  </si>
  <si>
    <t>Outstanding at beginning of year | EquityInstruments</t>
  </si>
  <si>
    <t>Issued | EquityInstruments</t>
  </si>
  <si>
    <t>Cancelled / Expired | EquityInstruments</t>
  </si>
  <si>
    <t>Outstanding at end of year | EquityInstruments</t>
  </si>
  <si>
    <t>Weighted Average Exercise Price, Outstanding at beginning of year | $ / shares</t>
  </si>
  <si>
    <t>Weighted Average Exercise Price, Issued | $ / shares</t>
  </si>
  <si>
    <t>Weighted Average Exercise Price, Cancelled / Expired | $ / shares</t>
  </si>
  <si>
    <t>Weighted Average Exercise Price, Outstanding at end of year | $ / shares</t>
  </si>
  <si>
    <t>Share Capital, Warrants and Options - Schedule of Number and Weighted Average Remaining Contractual Life of Outstanding Warrants (Details)</t>
  </si>
  <si>
    <t>Dec. 31, 2017EquityInstruments</t>
  </si>
  <si>
    <t>Dec. 31, 2016EquityInstruments</t>
  </si>
  <si>
    <t>Disclosure of Warrants Outstanding [Line Items]</t>
  </si>
  <si>
    <t>Warrants outstanding</t>
  </si>
  <si>
    <t>Weighted average remaining contractual life (years)</t>
  </si>
  <si>
    <t>1 year 1 month 9 days</t>
  </si>
  <si>
    <t>Warrants Expiring June 8, 2019 Part1 [Member]</t>
  </si>
  <si>
    <t>Exercise price | $ / shares</t>
  </si>
  <si>
    <t>Warrants Expiring June 8, 2019 Part2 [Member]</t>
  </si>
  <si>
    <t>Warrants Expiring July 21, 2019 With Acceleration Clause [Member]</t>
  </si>
  <si>
    <t>1 month 20 days</t>
  </si>
  <si>
    <t>Warrants Expiring August 15, 2019 [Member]</t>
  </si>
  <si>
    <t>26 days</t>
  </si>
  <si>
    <t>Warrants Expiring April 19, 2020 [Member]</t>
  </si>
  <si>
    <t>8 months 12 days</t>
  </si>
  <si>
    <t>2 months 8 days</t>
  </si>
  <si>
    <t>4 days</t>
  </si>
  <si>
    <t>Share Capital, Warrants and Options - Schedule of Number and Weighted Average Exercise Prices of Share Options (Details) - Stock Option Plan [Member]</t>
  </si>
  <si>
    <t>Sep. 30, 2018EquityInstrumentsOption$ / shares</t>
  </si>
  <si>
    <t>Sep. 30, 2017Option</t>
  </si>
  <si>
    <t>Dec. 31, 2017EquityInstrumentsOption$ / shares</t>
  </si>
  <si>
    <t>Disclosure of terms and conditions of share-based payment arrangement [line items]</t>
  </si>
  <si>
    <t>Outstanding at beginning of year | Option</t>
  </si>
  <si>
    <t>Issued | Option</t>
  </si>
  <si>
    <t>Cancelled / Expired | Option</t>
  </si>
  <si>
    <t>Exercised | EquityInstruments</t>
  </si>
  <si>
    <t>Outstanding at end of year | Option</t>
  </si>
  <si>
    <t>Weighted Average Exercise Price, Outstanding at beginning of year</t>
  </si>
  <si>
    <t>Weighted Average Exercise Price, Issued</t>
  </si>
  <si>
    <t>Weighted Average Exercise Price, Cancelled / Expired</t>
  </si>
  <si>
    <t>Weighted Average Exercise Price, Exercised</t>
  </si>
  <si>
    <t>Weighted Average Exercise Price, Outstanding at end of year</t>
  </si>
  <si>
    <t>Share Capital, Warrants and Options - Schedule of Inputs to Option Pricing Model (Details)</t>
  </si>
  <si>
    <t>Expected share price volatility</t>
  </si>
  <si>
    <t>Expected life of options</t>
  </si>
  <si>
    <t>96.90%</t>
  </si>
  <si>
    <t>2.04%</t>
  </si>
  <si>
    <t>Share Capital, Warrants and Options - Schedule of Number and Weighted Average Remaining Contractual Life of Outstanding Share Options (Details)</t>
  </si>
  <si>
    <t>Sep. 30, 2018Option$ / shares</t>
  </si>
  <si>
    <t>Dec. 31, 2017Option</t>
  </si>
  <si>
    <t>Dec. 31, 2016Option</t>
  </si>
  <si>
    <t>Options Expiring July 9, 2019 [Member]</t>
  </si>
  <si>
    <t>Disclosure of Stock Options Outstanding [Line Items]</t>
  </si>
  <si>
    <t>Options outstanding</t>
  </si>
  <si>
    <t>Options exercisable</t>
  </si>
  <si>
    <t>Weighted average remaining contractual life</t>
  </si>
  <si>
    <t>Options Expiring August 27, 2019 [Member]</t>
  </si>
  <si>
    <t>Options Expiring September 26, 2019 [Member]</t>
  </si>
  <si>
    <t>0 years</t>
  </si>
  <si>
    <t>Options Expiring November 5, 2019 [Member]</t>
  </si>
  <si>
    <t>Options Expiring December 19, 2019 [Member]</t>
  </si>
  <si>
    <t>18 days</t>
  </si>
  <si>
    <t>Options Expiring February 3, 2020 [Member]</t>
  </si>
  <si>
    <t>Options Expiring October 5, 2020 [Member]</t>
  </si>
  <si>
    <t>11 days</t>
  </si>
  <si>
    <t>Options Expiring January 28, 2021 [Member]</t>
  </si>
  <si>
    <t>5 months 27 days</t>
  </si>
  <si>
    <t>Options Expiring February 21, 2022 [Member]</t>
  </si>
  <si>
    <t>1 year</t>
  </si>
  <si>
    <t>Options Expiring December 20, 2022 [Member]</t>
  </si>
  <si>
    <t>1 month 27 days</t>
  </si>
  <si>
    <t>Options Expiring February 28, 2023 [Member]</t>
  </si>
  <si>
    <t>11 months 19 days</t>
  </si>
  <si>
    <t>Options Expiring May 1, 2023 [Member]</t>
  </si>
  <si>
    <t>1 month 2 days</t>
  </si>
  <si>
    <t>Options Expiring May 4, 2023 [Member]</t>
  </si>
  <si>
    <t>15 days</t>
  </si>
  <si>
    <t>2 years 11 months 19 days</t>
  </si>
  <si>
    <t>Related Party Transactions (Details Narrative) $ in Thousands</t>
  </si>
  <si>
    <t>Jun. 08, 2017CAD ($)shares</t>
  </si>
  <si>
    <t>Directors and Officers [Member]</t>
  </si>
  <si>
    <t>Disclosure of transactions between related parties [line items]</t>
  </si>
  <si>
    <t>Fees charged by a legal firm | $</t>
  </si>
  <si>
    <t>Sentient [Member]</t>
  </si>
  <si>
    <t>Number of common shares beneficially owned</t>
  </si>
  <si>
    <t>Number of common shares beneficially owned, percentage</t>
  </si>
  <si>
    <t>Sentient [Member] | Non Brokered Private Placement [Member]</t>
  </si>
  <si>
    <t>Number of units subscribed</t>
  </si>
  <si>
    <t>Net proceeds from units subscribed by related party | $</t>
  </si>
  <si>
    <t>Number of common share purchase warrants granted</t>
  </si>
  <si>
    <t>Number of common share purchase warrants granted, exercise price | $ / shares</t>
  </si>
  <si>
    <t>Sentient [Member] | Brokered Private Placement [Member]</t>
  </si>
  <si>
    <t>Contemporary Amperex Technology Limited [Member] | Non Brokered Private Placement [Member]</t>
  </si>
  <si>
    <t>Related Party Transactions - Schedule of Amounts Due to Related Parties, Included in Trade Payables and Accrued Liabilities (Details) - CAD ($) $ in Thousands</t>
  </si>
  <si>
    <t>Amounts due to related party</t>
  </si>
  <si>
    <t>Related Party Transactions - Schedule of Key Management Compensation (Details) - CAD ($) $ in Thousands</t>
  </si>
  <si>
    <t>Geological consulting fees - expensed</t>
  </si>
  <si>
    <t>Geological consulting fees - capitalized</t>
  </si>
  <si>
    <t>Management fees - expensed</t>
  </si>
  <si>
    <t>Salaries - expensed</t>
  </si>
  <si>
    <t>Supplemental Cash Flow Information (Details Narrative) $ in Thousands</t>
  </si>
  <si>
    <t>Amount transferred from reserve to deficit</t>
  </si>
  <si>
    <t>Accrued exploration and evaluation expenditures</t>
  </si>
  <si>
    <t>Supplemental Cash Flow Information - Schedule of Changes in Working Capital (Details) - CAD ($) $ in Thousands</t>
  </si>
  <si>
    <t>Decrease (increase) in accounts receivables</t>
  </si>
  <si>
    <t>Decrease in prepaid expenses</t>
  </si>
  <si>
    <t>(Decrease) increase in trade payables and accrued liabilities</t>
  </si>
  <si>
    <t>Total changes in working capital</t>
  </si>
  <si>
    <t>Commitments and Contingencies (Details Narrative)</t>
  </si>
  <si>
    <t>Disclosure of contingent liabilities [line items]</t>
  </si>
  <si>
    <t>Monthly management fee</t>
  </si>
  <si>
    <t>Agreement termination period from the date of effective control change</t>
  </si>
  <si>
    <t>Payment period</t>
  </si>
  <si>
    <t>Independent Directors [Member]</t>
  </si>
  <si>
    <t>Monthly stipend</t>
  </si>
  <si>
    <t>Chairman of Board [Member]</t>
  </si>
  <si>
    <t>Committee Chairman [Member]</t>
  </si>
  <si>
    <t>Segmented Information (Details Narrative)</t>
  </si>
  <si>
    <t>Sep. 30, 2018Segment</t>
  </si>
  <si>
    <t>Number of reportable operating segments</t>
  </si>
  <si>
    <t>Number of geographic segments</t>
  </si>
  <si>
    <t>Segmented Information - Schedule of Geographic Segments (Details) - CAD ($) $ in Thousands</t>
  </si>
  <si>
    <t>Disclosure of geographical areas [line items]</t>
  </si>
  <si>
    <t>Equipment</t>
  </si>
  <si>
    <t>Canada [Member]</t>
  </si>
  <si>
    <t>Greenland [Member]</t>
  </si>
  <si>
    <t>United Stat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kr &quot;#,##0_);_(&quot;kr &quot;(#,##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79580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s">
        <v>18</v>
      </c>
    </row>
    <row r="12" spans="1:2">
      <c r="A12" s="4" t="s">
        <v>19</v>
      </c>
      <c r="B1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v>
      </c>
    </row>
    <row r="3" spans="1:2">
      <c r="A3" s="3" t="s">
        <v>111</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2</v>
      </c>
    </row>
    <row r="3" spans="1:2">
      <c r="A3" s="3" t="s">
        <v>120</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372</v>
      </c>
      <c r="C3" s="7" t="n">
        <v>398</v>
      </c>
    </row>
    <row r="4" spans="1:3">
      <c r="A4" s="4" t="s">
        <v>24</v>
      </c>
      <c r="B4" s="5" t="n">
        <v>5000</v>
      </c>
      <c r="C4" s="5" t="n">
        <v>2500</v>
      </c>
    </row>
    <row r="5" spans="1:3">
      <c r="A5" s="4" t="s">
        <v>25</v>
      </c>
      <c r="B5" s="5" t="n">
        <v>158</v>
      </c>
      <c r="C5" s="5" t="n">
        <v>242</v>
      </c>
    </row>
    <row r="6" spans="1:3">
      <c r="A6" s="4" t="s">
        <v>26</v>
      </c>
      <c r="B6" s="5" t="n">
        <v>5530</v>
      </c>
      <c r="C6" s="5" t="n">
        <v>3140</v>
      </c>
    </row>
    <row r="7" spans="1:3">
      <c r="A7" s="3" t="s">
        <v>27</v>
      </c>
    </row>
    <row r="8" spans="1:3">
      <c r="A8" s="4" t="s">
        <v>28</v>
      </c>
      <c r="B8" s="5" t="n">
        <v>39</v>
      </c>
      <c r="C8" s="5" t="n">
        <v>49</v>
      </c>
    </row>
    <row r="9" spans="1:3">
      <c r="A9" s="4" t="s">
        <v>29</v>
      </c>
      <c r="B9" s="5" t="n">
        <v>63808</v>
      </c>
      <c r="C9" s="5" t="n">
        <v>50494</v>
      </c>
    </row>
    <row r="10" spans="1:3">
      <c r="A10" s="4" t="s">
        <v>30</v>
      </c>
      <c r="B10" s="5" t="n">
        <v>14</v>
      </c>
      <c r="C10" s="5" t="n">
        <v>14</v>
      </c>
    </row>
    <row r="11" spans="1:3">
      <c r="A11" s="4" t="s">
        <v>31</v>
      </c>
      <c r="B11" s="5" t="n">
        <v>63861</v>
      </c>
      <c r="C11" s="5" t="n">
        <v>50557</v>
      </c>
    </row>
    <row r="12" spans="1:3">
      <c r="A12" s="4" t="s">
        <v>32</v>
      </c>
      <c r="B12" s="5" t="n">
        <v>69391</v>
      </c>
      <c r="C12" s="5" t="n">
        <v>53697</v>
      </c>
    </row>
    <row r="13" spans="1:3">
      <c r="A13" s="3" t="s">
        <v>33</v>
      </c>
    </row>
    <row r="14" spans="1:3">
      <c r="A14" s="4" t="s">
        <v>34</v>
      </c>
      <c r="B14" s="5" t="n">
        <v>1628</v>
      </c>
      <c r="C14" s="5" t="n">
        <v>969</v>
      </c>
    </row>
    <row r="15" spans="1:3">
      <c r="A15" s="4" t="s">
        <v>35</v>
      </c>
      <c r="B15" s="5" t="n">
        <v>1628</v>
      </c>
      <c r="C15" s="5" t="n">
        <v>969</v>
      </c>
    </row>
    <row r="16" spans="1:3">
      <c r="A16" s="4" t="s">
        <v>36</v>
      </c>
      <c r="B16" s="5" t="n">
        <v>1628</v>
      </c>
      <c r="C16" s="5" t="n">
        <v>969</v>
      </c>
    </row>
    <row r="17" spans="1:3">
      <c r="A17" s="3" t="s">
        <v>37</v>
      </c>
    </row>
    <row r="18" spans="1:3">
      <c r="A18" s="4" t="s">
        <v>38</v>
      </c>
      <c r="B18" s="5" t="n">
        <v>7749</v>
      </c>
      <c r="C18" s="5" t="n">
        <v>5089</v>
      </c>
    </row>
    <row r="19" spans="1:3">
      <c r="A19" s="4" t="s">
        <v>39</v>
      </c>
      <c r="B19" s="5" t="n">
        <v>-28529</v>
      </c>
      <c r="C19" s="5" t="n">
        <v>-26550</v>
      </c>
    </row>
    <row r="20" spans="1:3">
      <c r="A20" s="4" t="s">
        <v>40</v>
      </c>
      <c r="B20" s="5" t="n">
        <v>67763</v>
      </c>
      <c r="C20" s="5" t="n">
        <v>52728</v>
      </c>
    </row>
    <row r="21" spans="1:3">
      <c r="A21" s="4" t="s">
        <v>41</v>
      </c>
      <c r="B21" s="5" t="n">
        <v>69391</v>
      </c>
      <c r="C21" s="5" t="n">
        <v>53697</v>
      </c>
    </row>
    <row r="22" spans="1:3">
      <c r="A22" s="4" t="s">
        <v>42</v>
      </c>
    </row>
    <row r="23" spans="1:3">
      <c r="A23" s="3" t="s">
        <v>37</v>
      </c>
    </row>
    <row r="24" spans="1:3">
      <c r="A24" s="4" t="s">
        <v>43</v>
      </c>
      <c r="B24" s="5" t="n">
        <v>591</v>
      </c>
      <c r="C24" s="5" t="n">
        <v>591</v>
      </c>
    </row>
    <row r="25" spans="1:3">
      <c r="A25" s="4" t="s">
        <v>44</v>
      </c>
    </row>
    <row r="26" spans="1:3">
      <c r="A26" s="3" t="s">
        <v>37</v>
      </c>
    </row>
    <row r="27" spans="1:3">
      <c r="A27" s="4" t="s">
        <v>43</v>
      </c>
      <c r="B27" s="7" t="n">
        <v>87952</v>
      </c>
      <c r="C27" s="7" t="n">
        <v>73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23</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2</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35</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41</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81</v>
      </c>
      <c r="B1" s="2" t="s">
        <v>1</v>
      </c>
    </row>
    <row r="2" spans="1:3">
      <c r="B2" s="2" t="s">
        <v>2</v>
      </c>
      <c r="C2" s="2" t="s">
        <v>87</v>
      </c>
    </row>
    <row r="3" spans="1:3">
      <c r="A3" s="3" t="s">
        <v>182</v>
      </c>
    </row>
    <row r="4" spans="1:3">
      <c r="A4" s="4" t="s">
        <v>183</v>
      </c>
      <c r="B4" s="4" t="s">
        <v>184</v>
      </c>
    </row>
    <row r="5" spans="1:3">
      <c r="A5" s="4" t="s">
        <v>185</v>
      </c>
    </row>
    <row r="6" spans="1:3">
      <c r="A6" s="3" t="s">
        <v>182</v>
      </c>
    </row>
    <row r="7" spans="1:3">
      <c r="A7" s="4" t="s">
        <v>183</v>
      </c>
      <c r="C7" s="4" t="s">
        <v>186</v>
      </c>
    </row>
    <row r="8" spans="1:3">
      <c r="A8" s="4" t="s">
        <v>187</v>
      </c>
    </row>
    <row r="9" spans="1:3">
      <c r="A9" s="3" t="s">
        <v>182</v>
      </c>
    </row>
    <row r="10" spans="1:3">
      <c r="A10" s="4" t="s">
        <v>183</v>
      </c>
      <c r="C10" s="4" t="s">
        <v>18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21</v>
      </c>
    </row>
    <row r="2" spans="1:3">
      <c r="A2" s="3" t="s">
        <v>120</v>
      </c>
    </row>
    <row r="3" spans="1:3">
      <c r="A3" s="4" t="s">
        <v>190</v>
      </c>
      <c r="B3" s="7" t="n">
        <v>103</v>
      </c>
      <c r="C3" s="7" t="n">
        <v>143</v>
      </c>
    </row>
    <row r="4" spans="1:3">
      <c r="A4" s="4" t="s">
        <v>191</v>
      </c>
      <c r="B4" s="5" t="n">
        <v>6</v>
      </c>
      <c r="C4" s="5" t="n">
        <v>16</v>
      </c>
    </row>
    <row r="5" spans="1:3">
      <c r="A5" s="4" t="s">
        <v>192</v>
      </c>
      <c r="B5" s="5" t="n">
        <v>49</v>
      </c>
      <c r="C5" s="5" t="n">
        <v>83</v>
      </c>
    </row>
    <row r="6" spans="1:3">
      <c r="A6" s="4" t="s">
        <v>67</v>
      </c>
      <c r="B6" s="7" t="n">
        <v>158</v>
      </c>
      <c r="C6" s="7" t="n">
        <v>2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W120"/>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1"/>
    <col customWidth="1" max="5" min="5" width="21"/>
    <col customWidth="1" max="6" min="6" width="22"/>
    <col customWidth="1" max="7" min="7" width="21"/>
    <col customWidth="1" max="8" min="8" width="22"/>
    <col customWidth="1" max="9" min="9" width="21"/>
    <col customWidth="1" max="10" min="10" width="22"/>
    <col customWidth="1" max="11" min="11" width="21"/>
    <col customWidth="1" max="12" min="12" width="22"/>
    <col customWidth="1" max="13" min="13" width="21"/>
    <col customWidth="1" max="14" min="14" width="21"/>
    <col customWidth="1" max="15" min="15" width="21"/>
    <col customWidth="1" max="16" min="16" width="22"/>
    <col customWidth="1" max="17" min="17" width="21"/>
    <col customWidth="1" max="18" min="18" width="22"/>
    <col customWidth="1" max="19" min="19" width="21"/>
    <col customWidth="1" max="20" min="20" width="22"/>
    <col customWidth="1" max="21" min="21" width="21"/>
    <col customWidth="1" max="22" min="22" width="32"/>
    <col customWidth="1" max="23" min="23" width="14"/>
  </cols>
  <sheetData>
    <row r="1" spans="1:23">
      <c r="A1" s="1" t="s">
        <v>193</v>
      </c>
      <c r="B1" s="2" t="s">
        <v>194</v>
      </c>
      <c r="C1" s="2" t="s">
        <v>195</v>
      </c>
      <c r="D1" s="2" t="s">
        <v>196</v>
      </c>
      <c r="E1" s="2" t="s">
        <v>197</v>
      </c>
      <c r="F1" s="2" t="s">
        <v>198</v>
      </c>
      <c r="G1" s="2" t="s">
        <v>199</v>
      </c>
      <c r="H1" s="2" t="s">
        <v>200</v>
      </c>
      <c r="I1" s="2" t="s">
        <v>201</v>
      </c>
      <c r="J1" s="2" t="s">
        <v>202</v>
      </c>
      <c r="K1" s="2" t="s">
        <v>203</v>
      </c>
      <c r="L1" s="2" t="s">
        <v>204</v>
      </c>
      <c r="M1" s="2" t="s">
        <v>205</v>
      </c>
      <c r="N1" s="2" t="s">
        <v>206</v>
      </c>
      <c r="O1" s="2" t="s">
        <v>207</v>
      </c>
      <c r="P1" s="2" t="s">
        <v>208</v>
      </c>
      <c r="Q1" s="2" t="s">
        <v>209</v>
      </c>
      <c r="R1" s="2" t="s">
        <v>210</v>
      </c>
      <c r="S1" s="2" t="s">
        <v>196</v>
      </c>
      <c r="T1" s="2" t="s">
        <v>211</v>
      </c>
      <c r="U1" s="2" t="s">
        <v>196</v>
      </c>
      <c r="V1" s="2" t="s">
        <v>212</v>
      </c>
      <c r="W1" s="2" t="s">
        <v>213</v>
      </c>
    </row>
    <row r="2" spans="1:23">
      <c r="A2" s="3" t="s">
        <v>182</v>
      </c>
    </row>
    <row r="3" spans="1:23">
      <c r="A3" s="4" t="s">
        <v>214</v>
      </c>
      <c r="M3" s="7" t="n">
        <v>12778</v>
      </c>
      <c r="N3" s="7" t="n">
        <v>10626</v>
      </c>
    </row>
    <row r="4" spans="1:23">
      <c r="A4" s="4" t="s">
        <v>215</v>
      </c>
      <c r="O4" s="7" t="n">
        <v>1843</v>
      </c>
    </row>
    <row r="5" spans="1:23">
      <c r="A5" s="4" t="s">
        <v>216</v>
      </c>
      <c r="M5" s="5" t="n">
        <v>14</v>
      </c>
      <c r="O5" s="5" t="n">
        <v>14</v>
      </c>
    </row>
    <row r="6" spans="1:23">
      <c r="A6" s="4" t="s">
        <v>217</v>
      </c>
    </row>
    <row r="7" spans="1:23">
      <c r="A7" s="3" t="s">
        <v>182</v>
      </c>
    </row>
    <row r="8" spans="1:23">
      <c r="A8" s="4" t="s">
        <v>218</v>
      </c>
      <c r="P8" s="9" t="n">
        <v>9367</v>
      </c>
    </row>
    <row r="9" spans="1:23">
      <c r="A9" s="4" t="s">
        <v>219</v>
      </c>
    </row>
    <row r="10" spans="1:23">
      <c r="A10" s="3" t="s">
        <v>182</v>
      </c>
    </row>
    <row r="11" spans="1:23">
      <c r="A11" s="4" t="s">
        <v>220</v>
      </c>
      <c r="W11" s="4" t="s">
        <v>221</v>
      </c>
    </row>
    <row r="12" spans="1:23">
      <c r="A12" s="4" t="s">
        <v>222</v>
      </c>
      <c r="D12" s="7" t="n">
        <v>10</v>
      </c>
      <c r="O12" s="5" t="n">
        <v>10</v>
      </c>
    </row>
    <row r="13" spans="1:23">
      <c r="A13" s="4" t="s">
        <v>223</v>
      </c>
      <c r="M13" s="5" t="n">
        <v>10</v>
      </c>
      <c r="N13" s="5" t="n">
        <v>10</v>
      </c>
    </row>
    <row r="14" spans="1:23">
      <c r="A14" s="4" t="s">
        <v>224</v>
      </c>
      <c r="M14" s="5" t="n">
        <v>33</v>
      </c>
      <c r="N14" s="5" t="n">
        <v>43</v>
      </c>
    </row>
    <row r="15" spans="1:23">
      <c r="A15" s="4" t="s">
        <v>225</v>
      </c>
    </row>
    <row r="16" spans="1:23">
      <c r="A16" s="3" t="s">
        <v>182</v>
      </c>
    </row>
    <row r="17" spans="1:23">
      <c r="A17" s="4" t="s">
        <v>222</v>
      </c>
      <c r="D17" s="7" t="n">
        <v>8</v>
      </c>
      <c r="O17" s="5" t="n">
        <v>8</v>
      </c>
    </row>
    <row r="18" spans="1:23">
      <c r="A18" s="4" t="s">
        <v>224</v>
      </c>
      <c r="M18" s="5" t="n">
        <v>27</v>
      </c>
      <c r="N18" s="5" t="n">
        <v>14</v>
      </c>
    </row>
    <row r="19" spans="1:23">
      <c r="A19" s="4" t="s">
        <v>226</v>
      </c>
    </row>
    <row r="20" spans="1:23">
      <c r="A20" s="3" t="s">
        <v>182</v>
      </c>
    </row>
    <row r="21" spans="1:23">
      <c r="A21" s="4" t="s">
        <v>214</v>
      </c>
      <c r="M21" s="5" t="n">
        <v>61</v>
      </c>
      <c r="N21" s="4" t="s">
        <v>54</v>
      </c>
    </row>
    <row r="22" spans="1:23">
      <c r="A22" s="4" t="s">
        <v>227</v>
      </c>
    </row>
    <row r="23" spans="1:23">
      <c r="A23" s="3" t="s">
        <v>182</v>
      </c>
    </row>
    <row r="24" spans="1:23">
      <c r="A24" s="4" t="s">
        <v>224</v>
      </c>
      <c r="M24" s="7" t="n">
        <v>13181</v>
      </c>
      <c r="N24" s="5" t="n">
        <v>10558</v>
      </c>
    </row>
    <row r="25" spans="1:23">
      <c r="A25" s="4" t="s">
        <v>228</v>
      </c>
      <c r="M25" s="4" t="s">
        <v>229</v>
      </c>
    </row>
    <row r="26" spans="1:23">
      <c r="A26" s="4" t="s">
        <v>230</v>
      </c>
      <c r="M26" s="4" t="s">
        <v>231</v>
      </c>
    </row>
    <row r="27" spans="1:23">
      <c r="A27" s="4" t="s">
        <v>232</v>
      </c>
      <c r="M27" s="7" t="n">
        <v>2000</v>
      </c>
    </row>
    <row r="28" spans="1:23">
      <c r="A28" s="4" t="s">
        <v>233</v>
      </c>
      <c r="M28" s="4" t="s">
        <v>234</v>
      </c>
    </row>
    <row r="29" spans="1:23">
      <c r="A29" s="4" t="s">
        <v>235</v>
      </c>
      <c r="M29" s="4" t="s">
        <v>236</v>
      </c>
    </row>
    <row r="30" spans="1:23">
      <c r="A30" s="4" t="s">
        <v>237</v>
      </c>
      <c r="M30" s="4" t="s">
        <v>236</v>
      </c>
    </row>
    <row r="31" spans="1:23">
      <c r="A31" s="4" t="s">
        <v>238</v>
      </c>
    </row>
    <row r="32" spans="1:23">
      <c r="A32" s="3" t="s">
        <v>182</v>
      </c>
    </row>
    <row r="33" spans="1:23">
      <c r="A33" s="4" t="s">
        <v>224</v>
      </c>
      <c r="M33" s="7" t="n">
        <v>10401</v>
      </c>
      <c r="N33" s="5" t="n">
        <v>9168</v>
      </c>
    </row>
    <row r="34" spans="1:23">
      <c r="A34" s="4" t="s">
        <v>239</v>
      </c>
      <c r="G34" s="7" t="n">
        <v>6</v>
      </c>
    </row>
    <row r="35" spans="1:23">
      <c r="A35" s="4" t="s">
        <v>240</v>
      </c>
      <c r="B35" s="4" t="s">
        <v>241</v>
      </c>
    </row>
    <row r="36" spans="1:23">
      <c r="A36" s="4" t="s">
        <v>242</v>
      </c>
      <c r="S36" s="7" t="n">
        <v>15808</v>
      </c>
      <c r="U36" s="7" t="n">
        <v>26116</v>
      </c>
    </row>
    <row r="37" spans="1:23">
      <c r="A37" s="4" t="s">
        <v>243</v>
      </c>
      <c r="O37" s="5" t="n">
        <v>44937</v>
      </c>
    </row>
    <row r="38" spans="1:23">
      <c r="A38" s="4" t="s">
        <v>215</v>
      </c>
      <c r="O38" s="5" t="n">
        <v>16746</v>
      </c>
    </row>
    <row r="39" spans="1:23">
      <c r="A39" s="4" t="s">
        <v>244</v>
      </c>
      <c r="O39" s="5" t="n">
        <v>48513</v>
      </c>
    </row>
    <row r="40" spans="1:23">
      <c r="A40" s="4" t="s">
        <v>245</v>
      </c>
    </row>
    <row r="41" spans="1:23">
      <c r="A41" s="3" t="s">
        <v>182</v>
      </c>
    </row>
    <row r="42" spans="1:23">
      <c r="A42" s="4" t="s">
        <v>246</v>
      </c>
      <c r="H42" s="9" t="n">
        <v>31</v>
      </c>
    </row>
    <row r="43" spans="1:23">
      <c r="A43" s="4" t="s">
        <v>247</v>
      </c>
      <c r="T43" s="9" t="n">
        <v>83809</v>
      </c>
    </row>
    <row r="44" spans="1:23">
      <c r="A44" s="4" t="s">
        <v>248</v>
      </c>
      <c r="T44" s="9" t="n">
        <v>100304</v>
      </c>
    </row>
    <row r="45" spans="1:23">
      <c r="A45" s="4" t="s">
        <v>218</v>
      </c>
      <c r="P45" s="5" t="n">
        <v>85094</v>
      </c>
    </row>
    <row r="46" spans="1:23">
      <c r="A46" s="4" t="s">
        <v>249</v>
      </c>
      <c r="P46" s="9" t="n">
        <v>246507</v>
      </c>
    </row>
    <row r="47" spans="1:23">
      <c r="A47" s="4" t="s">
        <v>250</v>
      </c>
    </row>
    <row r="48" spans="1:23">
      <c r="A48" s="3" t="s">
        <v>182</v>
      </c>
    </row>
    <row r="49" spans="1:23">
      <c r="A49" s="4" t="s">
        <v>224</v>
      </c>
      <c r="M49" s="7" t="n">
        <v>1366</v>
      </c>
      <c r="N49" s="5" t="n">
        <v>1390</v>
      </c>
    </row>
    <row r="50" spans="1:23">
      <c r="A50" s="4" t="s">
        <v>239</v>
      </c>
      <c r="E50" s="7" t="n">
        <v>6</v>
      </c>
    </row>
    <row r="51" spans="1:23">
      <c r="A51" s="4" t="s">
        <v>243</v>
      </c>
      <c r="Q51" s="7" t="n">
        <v>3044</v>
      </c>
    </row>
    <row r="52" spans="1:23">
      <c r="A52" s="4" t="s">
        <v>244</v>
      </c>
      <c r="O52" s="5" t="n">
        <v>4929</v>
      </c>
    </row>
    <row r="53" spans="1:23">
      <c r="A53" s="4" t="s">
        <v>251</v>
      </c>
      <c r="M53" s="4" t="s">
        <v>241</v>
      </c>
      <c r="Q53" s="4" t="s">
        <v>241</v>
      </c>
      <c r="R53" s="4" t="s">
        <v>241</v>
      </c>
    </row>
    <row r="54" spans="1:23">
      <c r="A54" s="4" t="s">
        <v>252</v>
      </c>
      <c r="O54" s="5" t="n">
        <v>3698</v>
      </c>
    </row>
    <row r="55" spans="1:23">
      <c r="A55" s="4" t="s">
        <v>253</v>
      </c>
    </row>
    <row r="56" spans="1:23">
      <c r="A56" s="3" t="s">
        <v>182</v>
      </c>
    </row>
    <row r="57" spans="1:23">
      <c r="A57" s="4" t="s">
        <v>242</v>
      </c>
      <c r="Q57" s="7" t="n">
        <v>535</v>
      </c>
    </row>
    <row r="58" spans="1:23">
      <c r="A58" s="4" t="s">
        <v>254</v>
      </c>
    </row>
    <row r="59" spans="1:23">
      <c r="A59" s="3" t="s">
        <v>182</v>
      </c>
    </row>
    <row r="60" spans="1:23">
      <c r="A60" s="4" t="s">
        <v>246</v>
      </c>
      <c r="F60" s="9" t="n">
        <v>32</v>
      </c>
    </row>
    <row r="61" spans="1:23">
      <c r="A61" s="4" t="s">
        <v>243</v>
      </c>
      <c r="Q61" s="5" t="n">
        <v>15677</v>
      </c>
    </row>
    <row r="62" spans="1:23">
      <c r="A62" s="4" t="s">
        <v>244</v>
      </c>
      <c r="O62" s="7" t="n">
        <v>25044</v>
      </c>
    </row>
    <row r="63" spans="1:23">
      <c r="A63" s="4" t="s">
        <v>255</v>
      </c>
    </row>
    <row r="64" spans="1:23">
      <c r="A64" s="3" t="s">
        <v>182</v>
      </c>
    </row>
    <row r="65" spans="1:23">
      <c r="A65" s="4" t="s">
        <v>242</v>
      </c>
      <c r="Q65" s="7" t="n">
        <v>2715</v>
      </c>
    </row>
    <row r="66" spans="1:23">
      <c r="A66" s="4" t="s">
        <v>256</v>
      </c>
    </row>
    <row r="67" spans="1:23">
      <c r="A67" s="3" t="s">
        <v>182</v>
      </c>
    </row>
    <row r="68" spans="1:23">
      <c r="A68" s="4" t="s">
        <v>247</v>
      </c>
      <c r="R68" s="9" t="n">
        <v>2276</v>
      </c>
    </row>
    <row r="69" spans="1:23">
      <c r="A69" s="4" t="s">
        <v>257</v>
      </c>
    </row>
    <row r="70" spans="1:23">
      <c r="A70" s="3" t="s">
        <v>182</v>
      </c>
    </row>
    <row r="71" spans="1:23">
      <c r="A71" s="4" t="s">
        <v>247</v>
      </c>
      <c r="R71" s="5" t="n">
        <v>6790</v>
      </c>
    </row>
    <row r="72" spans="1:23">
      <c r="A72" s="4" t="s">
        <v>258</v>
      </c>
    </row>
    <row r="73" spans="1:23">
      <c r="A73" s="3" t="s">
        <v>182</v>
      </c>
    </row>
    <row r="74" spans="1:23">
      <c r="A74" s="4" t="s">
        <v>247</v>
      </c>
      <c r="R74" s="9" t="n">
        <v>9367</v>
      </c>
    </row>
    <row r="75" spans="1:23">
      <c r="A75" s="4" t="s">
        <v>259</v>
      </c>
    </row>
    <row r="76" spans="1:23">
      <c r="A76" s="3" t="s">
        <v>182</v>
      </c>
    </row>
    <row r="77" spans="1:23">
      <c r="A77" s="4" t="s">
        <v>224</v>
      </c>
      <c r="M77" s="7" t="n">
        <v>132</v>
      </c>
      <c r="N77" s="4" t="s">
        <v>54</v>
      </c>
    </row>
    <row r="78" spans="1:23">
      <c r="A78" s="4" t="s">
        <v>239</v>
      </c>
      <c r="I78" s="7" t="n">
        <v>7</v>
      </c>
    </row>
    <row r="79" spans="1:23">
      <c r="A79" s="4" t="s">
        <v>251</v>
      </c>
      <c r="I79" s="4" t="s">
        <v>241</v>
      </c>
      <c r="J79" s="4" t="s">
        <v>241</v>
      </c>
    </row>
    <row r="80" spans="1:23">
      <c r="A80" s="4" t="s">
        <v>260</v>
      </c>
    </row>
    <row r="81" spans="1:23">
      <c r="A81" s="3" t="s">
        <v>182</v>
      </c>
    </row>
    <row r="82" spans="1:23">
      <c r="A82" s="4" t="s">
        <v>246</v>
      </c>
      <c r="J82" s="9" t="n">
        <v>31</v>
      </c>
    </row>
    <row r="83" spans="1:23">
      <c r="A83" s="4" t="s">
        <v>261</v>
      </c>
    </row>
    <row r="84" spans="1:23">
      <c r="A84" s="3" t="s">
        <v>182</v>
      </c>
    </row>
    <row r="85" spans="1:23">
      <c r="A85" s="4" t="s">
        <v>224</v>
      </c>
      <c r="M85" s="5" t="n">
        <v>1282</v>
      </c>
      <c r="N85" s="4" t="s">
        <v>54</v>
      </c>
    </row>
    <row r="86" spans="1:23">
      <c r="A86" s="4" t="s">
        <v>239</v>
      </c>
      <c r="K86" s="7" t="n">
        <v>7</v>
      </c>
    </row>
    <row r="87" spans="1:23">
      <c r="A87" s="4" t="s">
        <v>251</v>
      </c>
      <c r="K87" s="4" t="s">
        <v>241</v>
      </c>
      <c r="L87" s="4" t="s">
        <v>241</v>
      </c>
    </row>
    <row r="88" spans="1:23">
      <c r="A88" s="4" t="s">
        <v>262</v>
      </c>
    </row>
    <row r="89" spans="1:23">
      <c r="A89" s="3" t="s">
        <v>182</v>
      </c>
    </row>
    <row r="90" spans="1:23">
      <c r="A90" s="4" t="s">
        <v>246</v>
      </c>
      <c r="L90" s="9" t="n">
        <v>31</v>
      </c>
    </row>
    <row r="91" spans="1:23">
      <c r="A91" s="4" t="s">
        <v>263</v>
      </c>
    </row>
    <row r="92" spans="1:23">
      <c r="A92" s="3" t="s">
        <v>182</v>
      </c>
    </row>
    <row r="93" spans="1:23">
      <c r="A93" s="4" t="s">
        <v>224</v>
      </c>
      <c r="M93" s="7" t="n">
        <v>2</v>
      </c>
      <c r="N93" s="7" t="n">
        <v>3</v>
      </c>
    </row>
    <row r="94" spans="1:23">
      <c r="A94" s="4" t="s">
        <v>264</v>
      </c>
      <c r="C94" s="4" t="s">
        <v>265</v>
      </c>
    </row>
    <row r="95" spans="1:23">
      <c r="A95" s="4" t="s">
        <v>266</v>
      </c>
      <c r="C95" s="5" t="n">
        <v>320</v>
      </c>
      <c r="V95" s="5" t="n">
        <v>320</v>
      </c>
    </row>
    <row r="96" spans="1:23">
      <c r="A96" s="4" t="s">
        <v>216</v>
      </c>
      <c r="C96" s="7" t="n">
        <v>14</v>
      </c>
    </row>
    <row r="97" spans="1:23">
      <c r="A97" s="4" t="s">
        <v>267</v>
      </c>
    </row>
    <row r="98" spans="1:23">
      <c r="A98" s="3" t="s">
        <v>182</v>
      </c>
    </row>
    <row r="99" spans="1:23">
      <c r="A99" s="4" t="s">
        <v>268</v>
      </c>
      <c r="C99" s="4" t="s">
        <v>269</v>
      </c>
      <c r="V99" s="4" t="s">
        <v>269</v>
      </c>
    </row>
    <row r="100" spans="1:23">
      <c r="A100" s="4" t="s">
        <v>270</v>
      </c>
    </row>
    <row r="101" spans="1:23">
      <c r="A101" s="3" t="s">
        <v>182</v>
      </c>
    </row>
    <row r="102" spans="1:23">
      <c r="A102" s="4" t="s">
        <v>268</v>
      </c>
      <c r="C102" s="4" t="s">
        <v>229</v>
      </c>
      <c r="V102" s="4" t="s">
        <v>229</v>
      </c>
    </row>
    <row r="103" spans="1:23">
      <c r="A103" s="4" t="s">
        <v>271</v>
      </c>
    </row>
    <row r="104" spans="1:23">
      <c r="A104" s="3" t="s">
        <v>182</v>
      </c>
    </row>
    <row r="105" spans="1:23">
      <c r="A105" s="4" t="s">
        <v>272</v>
      </c>
      <c r="V105" s="7" t="n">
        <v>3</v>
      </c>
    </row>
    <row r="106" spans="1:23">
      <c r="A106" s="4" t="s">
        <v>273</v>
      </c>
    </row>
    <row r="107" spans="1:23">
      <c r="A107" s="3" t="s">
        <v>182</v>
      </c>
    </row>
    <row r="108" spans="1:23">
      <c r="A108" s="4" t="s">
        <v>272</v>
      </c>
      <c r="V108" s="5" t="n">
        <v>6</v>
      </c>
    </row>
    <row r="109" spans="1:23">
      <c r="A109" s="4" t="s">
        <v>274</v>
      </c>
    </row>
    <row r="110" spans="1:23">
      <c r="A110" s="3" t="s">
        <v>182</v>
      </c>
    </row>
    <row r="111" spans="1:23">
      <c r="A111" s="4" t="s">
        <v>272</v>
      </c>
      <c r="V111" s="5" t="n">
        <v>10</v>
      </c>
    </row>
    <row r="112" spans="1:23">
      <c r="A112" s="4" t="s">
        <v>275</v>
      </c>
    </row>
    <row r="113" spans="1:23">
      <c r="A113" s="3" t="s">
        <v>182</v>
      </c>
    </row>
    <row r="114" spans="1:23">
      <c r="A114" s="4" t="s">
        <v>272</v>
      </c>
      <c r="V114" s="5" t="n">
        <v>55</v>
      </c>
    </row>
    <row r="115" spans="1:23">
      <c r="A115" s="4" t="s">
        <v>276</v>
      </c>
    </row>
    <row r="116" spans="1:23">
      <c r="A116" s="3" t="s">
        <v>182</v>
      </c>
    </row>
    <row r="117" spans="1:23">
      <c r="A117" s="4" t="s">
        <v>277</v>
      </c>
      <c r="V117" s="7" t="n">
        <v>5</v>
      </c>
    </row>
    <row r="118" spans="1:23">
      <c r="A118" s="4" t="s">
        <v>278</v>
      </c>
    </row>
    <row r="119" spans="1:23">
      <c r="A119" s="3" t="s">
        <v>182</v>
      </c>
    </row>
    <row r="120" spans="1:23">
      <c r="A120" s="4" t="s">
        <v>216</v>
      </c>
      <c r="V120" s="7" t="n">
        <v>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87</v>
      </c>
    </row>
    <row r="3" spans="1:3">
      <c r="A3" s="3" t="s">
        <v>280</v>
      </c>
    </row>
    <row r="4" spans="1:3">
      <c r="A4" s="4" t="s">
        <v>281</v>
      </c>
      <c r="B4" s="4" t="s">
        <v>54</v>
      </c>
      <c r="C4" s="4" t="s">
        <v>54</v>
      </c>
    </row>
    <row r="5" spans="1:3">
      <c r="A5" s="4" t="s">
        <v>282</v>
      </c>
      <c r="B5" s="4" t="s">
        <v>54</v>
      </c>
      <c r="C5" s="4" t="s">
        <v>54</v>
      </c>
    </row>
    <row r="6" spans="1:3">
      <c r="A6" s="4" t="s">
        <v>283</v>
      </c>
      <c r="B6" s="4" t="s">
        <v>54</v>
      </c>
      <c r="C6" s="4" t="s">
        <v>54</v>
      </c>
    </row>
    <row r="7" spans="1:3">
      <c r="A7" s="4" t="s">
        <v>284</v>
      </c>
      <c r="B7" s="4" t="s">
        <v>54</v>
      </c>
      <c r="C7" s="4" t="s">
        <v>54</v>
      </c>
    </row>
    <row r="8" spans="1:3">
      <c r="A8" s="4" t="s">
        <v>285</v>
      </c>
      <c r="B8" s="4" t="s">
        <v>54</v>
      </c>
      <c r="C8" s="4" t="s">
        <v>54</v>
      </c>
    </row>
    <row r="9" spans="1:3">
      <c r="A9" s="4" t="s">
        <v>286</v>
      </c>
      <c r="B9" s="4" t="s">
        <v>54</v>
      </c>
      <c r="C9" s="4" t="s">
        <v>54</v>
      </c>
    </row>
    <row r="10" spans="1:3">
      <c r="A10" s="4" t="s">
        <v>287</v>
      </c>
      <c r="B10" s="4" t="s">
        <v>54</v>
      </c>
      <c r="C10" s="4" t="s">
        <v>54</v>
      </c>
    </row>
    <row r="11" spans="1:3">
      <c r="A11" s="4" t="s">
        <v>288</v>
      </c>
      <c r="B11" s="4" t="s">
        <v>54</v>
      </c>
      <c r="C11" s="4" t="s">
        <v>54</v>
      </c>
    </row>
    <row r="12" spans="1:3">
      <c r="A12" s="4" t="s">
        <v>289</v>
      </c>
      <c r="B12" s="4" t="s">
        <v>54</v>
      </c>
      <c r="C12" s="4" t="s">
        <v>54</v>
      </c>
    </row>
    <row r="13" spans="1:3">
      <c r="A13" s="4" t="s">
        <v>290</v>
      </c>
      <c r="B13" s="4" t="s">
        <v>54</v>
      </c>
      <c r="C13" s="4" t="s">
        <v>54</v>
      </c>
    </row>
    <row r="14" spans="1:3">
      <c r="A14" s="4" t="s">
        <v>291</v>
      </c>
      <c r="B14" s="4" t="s">
        <v>54</v>
      </c>
      <c r="C14" s="4" t="s">
        <v>54</v>
      </c>
    </row>
    <row r="15" spans="1:3">
      <c r="A15" s="4" t="s">
        <v>292</v>
      </c>
      <c r="B15" s="4" t="s">
        <v>54</v>
      </c>
      <c r="C15" s="4" t="s">
        <v>54</v>
      </c>
    </row>
    <row r="16" spans="1:3">
      <c r="A16" s="4" t="s">
        <v>293</v>
      </c>
      <c r="B16" s="4" t="s">
        <v>54</v>
      </c>
      <c r="C16" s="4" t="s">
        <v>54</v>
      </c>
    </row>
    <row r="17" spans="1:3">
      <c r="A17" s="4" t="s">
        <v>294</v>
      </c>
      <c r="B17" s="4" t="s">
        <v>54</v>
      </c>
      <c r="C17" s="4" t="s">
        <v>54</v>
      </c>
    </row>
    <row r="18" spans="1:3">
      <c r="A18" s="4" t="s">
        <v>295</v>
      </c>
      <c r="B18" s="5" t="n">
        <v>63080</v>
      </c>
      <c r="C18" s="5" t="n">
        <v>48970</v>
      </c>
    </row>
    <row r="19" spans="1:3">
      <c r="A19" s="4" t="s">
        <v>296</v>
      </c>
    </row>
    <row r="20" spans="1:3">
      <c r="A20" s="3" t="s">
        <v>280</v>
      </c>
    </row>
    <row r="21" spans="1:3">
      <c r="A21" s="4" t="s">
        <v>295</v>
      </c>
      <c r="B21" s="5" t="n">
        <v>1459</v>
      </c>
      <c r="C21" s="5" t="n">
        <v>1406</v>
      </c>
    </row>
    <row r="22" spans="1:3">
      <c r="A22" s="4" t="s">
        <v>297</v>
      </c>
    </row>
    <row r="23" spans="1:3">
      <c r="A23" s="3" t="s">
        <v>280</v>
      </c>
    </row>
    <row r="24" spans="1:3">
      <c r="A24" s="4" t="s">
        <v>295</v>
      </c>
      <c r="B24" s="5" t="n">
        <v>428</v>
      </c>
      <c r="C24" s="5" t="n">
        <v>393</v>
      </c>
    </row>
    <row r="25" spans="1:3">
      <c r="A25" s="4" t="s">
        <v>298</v>
      </c>
    </row>
    <row r="26" spans="1:3">
      <c r="A26" s="3" t="s">
        <v>280</v>
      </c>
    </row>
    <row r="27" spans="1:3">
      <c r="A27" s="4" t="s">
        <v>295</v>
      </c>
      <c r="B27" s="5" t="n">
        <v>61</v>
      </c>
    </row>
    <row r="28" spans="1:3">
      <c r="A28" s="4" t="s">
        <v>299</v>
      </c>
    </row>
    <row r="29" spans="1:3">
      <c r="A29" s="3" t="s">
        <v>280</v>
      </c>
    </row>
    <row r="30" spans="1:3">
      <c r="A30" s="4" t="s">
        <v>295</v>
      </c>
      <c r="B30" s="5" t="n">
        <v>8</v>
      </c>
      <c r="C30" s="5" t="n">
        <v>6</v>
      </c>
    </row>
    <row r="31" spans="1:3">
      <c r="A31" s="4" t="s">
        <v>300</v>
      </c>
    </row>
    <row r="32" spans="1:3">
      <c r="A32" s="3" t="s">
        <v>280</v>
      </c>
    </row>
    <row r="33" spans="1:3">
      <c r="A33" s="4" t="s">
        <v>295</v>
      </c>
      <c r="B33" s="5" t="n">
        <v>61852</v>
      </c>
      <c r="C33" s="5" t="n">
        <v>47165</v>
      </c>
    </row>
    <row r="34" spans="1:3">
      <c r="A34" s="4" t="s">
        <v>301</v>
      </c>
    </row>
    <row r="35" spans="1:3">
      <c r="A35" s="3" t="s">
        <v>280</v>
      </c>
    </row>
    <row r="36" spans="1:3">
      <c r="A36" s="4" t="s">
        <v>281</v>
      </c>
      <c r="B36" s="5" t="n">
        <v>534</v>
      </c>
      <c r="C36" s="5" t="n">
        <v>497</v>
      </c>
    </row>
    <row r="37" spans="1:3">
      <c r="A37" s="4" t="s">
        <v>282</v>
      </c>
      <c r="B37" s="5" t="n">
        <v>78</v>
      </c>
      <c r="C37" s="5" t="n">
        <v>37</v>
      </c>
    </row>
    <row r="38" spans="1:3">
      <c r="A38" s="4" t="s">
        <v>283</v>
      </c>
      <c r="B38" s="4" t="s">
        <v>54</v>
      </c>
      <c r="C38" s="4" t="s">
        <v>54</v>
      </c>
    </row>
    <row r="39" spans="1:3">
      <c r="A39" s="4" t="s">
        <v>284</v>
      </c>
      <c r="B39" s="4" t="s">
        <v>54</v>
      </c>
      <c r="C39" s="4" t="s">
        <v>54</v>
      </c>
    </row>
    <row r="40" spans="1:3">
      <c r="A40" s="4" t="s">
        <v>285</v>
      </c>
      <c r="B40" s="4" t="s">
        <v>54</v>
      </c>
      <c r="C40" s="4" t="s">
        <v>54</v>
      </c>
    </row>
    <row r="41" spans="1:3">
      <c r="A41" s="4" t="s">
        <v>286</v>
      </c>
      <c r="B41" s="4" t="s">
        <v>54</v>
      </c>
      <c r="C41" s="4" t="s">
        <v>54</v>
      </c>
    </row>
    <row r="42" spans="1:3">
      <c r="A42" s="4" t="s">
        <v>287</v>
      </c>
      <c r="B42" s="4" t="s">
        <v>54</v>
      </c>
      <c r="C42" s="4" t="s">
        <v>54</v>
      </c>
    </row>
    <row r="43" spans="1:3">
      <c r="A43" s="4" t="s">
        <v>288</v>
      </c>
      <c r="B43" s="4" t="s">
        <v>54</v>
      </c>
      <c r="C43" s="4" t="s">
        <v>54</v>
      </c>
    </row>
    <row r="44" spans="1:3">
      <c r="A44" s="4" t="s">
        <v>289</v>
      </c>
      <c r="B44" s="4" t="s">
        <v>54</v>
      </c>
      <c r="C44" s="4" t="s">
        <v>54</v>
      </c>
    </row>
    <row r="45" spans="1:3">
      <c r="A45" s="4" t="s">
        <v>290</v>
      </c>
      <c r="B45" s="4" t="s">
        <v>54</v>
      </c>
      <c r="C45" s="4" t="s">
        <v>54</v>
      </c>
    </row>
    <row r="46" spans="1:3">
      <c r="A46" s="4" t="s">
        <v>291</v>
      </c>
      <c r="B46" s="4" t="s">
        <v>54</v>
      </c>
      <c r="C46" s="4" t="s">
        <v>54</v>
      </c>
    </row>
    <row r="47" spans="1:3">
      <c r="A47" s="4" t="s">
        <v>292</v>
      </c>
      <c r="B47" s="4" t="s">
        <v>54</v>
      </c>
      <c r="C47" s="4" t="s">
        <v>54</v>
      </c>
    </row>
    <row r="48" spans="1:3">
      <c r="A48" s="4" t="s">
        <v>293</v>
      </c>
      <c r="B48" s="4" t="s">
        <v>54</v>
      </c>
      <c r="C48" s="4" t="s">
        <v>54</v>
      </c>
    </row>
    <row r="49" spans="1:3">
      <c r="A49" s="4" t="s">
        <v>294</v>
      </c>
      <c r="B49" s="4" t="s">
        <v>54</v>
      </c>
      <c r="C49" s="4" t="s">
        <v>54</v>
      </c>
    </row>
    <row r="50" spans="1:3">
      <c r="A50" s="4" t="s">
        <v>295</v>
      </c>
      <c r="B50" s="5" t="n">
        <v>612</v>
      </c>
      <c r="C50" s="5" t="n">
        <v>534</v>
      </c>
    </row>
    <row r="51" spans="1:3">
      <c r="A51" s="4" t="s">
        <v>302</v>
      </c>
    </row>
    <row r="52" spans="1:3">
      <c r="A52" s="3" t="s">
        <v>280</v>
      </c>
    </row>
    <row r="53" spans="1:3">
      <c r="A53" s="4" t="s">
        <v>281</v>
      </c>
      <c r="B53" s="5" t="n">
        <v>278</v>
      </c>
      <c r="C53" s="5" t="n">
        <v>268</v>
      </c>
    </row>
    <row r="54" spans="1:3">
      <c r="A54" s="4" t="s">
        <v>282</v>
      </c>
      <c r="B54" s="5" t="n">
        <v>10</v>
      </c>
      <c r="C54" s="5" t="n">
        <v>10</v>
      </c>
    </row>
    <row r="55" spans="1:3">
      <c r="A55" s="4" t="s">
        <v>283</v>
      </c>
      <c r="B55" s="4" t="s">
        <v>54</v>
      </c>
      <c r="C55" s="4" t="s">
        <v>54</v>
      </c>
    </row>
    <row r="56" spans="1:3">
      <c r="A56" s="4" t="s">
        <v>284</v>
      </c>
      <c r="B56" s="4" t="s">
        <v>54</v>
      </c>
      <c r="C56" s="4" t="s">
        <v>54</v>
      </c>
    </row>
    <row r="57" spans="1:3">
      <c r="A57" s="4" t="s">
        <v>285</v>
      </c>
      <c r="B57" s="4" t="s">
        <v>54</v>
      </c>
      <c r="C57" s="4" t="s">
        <v>54</v>
      </c>
    </row>
    <row r="58" spans="1:3">
      <c r="A58" s="4" t="s">
        <v>286</v>
      </c>
      <c r="B58" s="4" t="s">
        <v>54</v>
      </c>
      <c r="C58" s="4" t="s">
        <v>54</v>
      </c>
    </row>
    <row r="59" spans="1:3">
      <c r="A59" s="4" t="s">
        <v>287</v>
      </c>
      <c r="B59" s="4" t="s">
        <v>54</v>
      </c>
      <c r="C59" s="4" t="s">
        <v>54</v>
      </c>
    </row>
    <row r="60" spans="1:3">
      <c r="A60" s="4" t="s">
        <v>288</v>
      </c>
      <c r="B60" s="4" t="s">
        <v>54</v>
      </c>
      <c r="C60" s="4" t="s">
        <v>54</v>
      </c>
    </row>
    <row r="61" spans="1:3">
      <c r="A61" s="4" t="s">
        <v>289</v>
      </c>
      <c r="B61" s="4" t="s">
        <v>54</v>
      </c>
      <c r="C61" s="4" t="s">
        <v>54</v>
      </c>
    </row>
    <row r="62" spans="1:3">
      <c r="A62" s="4" t="s">
        <v>290</v>
      </c>
      <c r="B62" s="4" t="s">
        <v>54</v>
      </c>
      <c r="C62" s="4" t="s">
        <v>54</v>
      </c>
    </row>
    <row r="63" spans="1:3">
      <c r="A63" s="4" t="s">
        <v>291</v>
      </c>
      <c r="B63" s="4" t="s">
        <v>54</v>
      </c>
      <c r="C63" s="4" t="s">
        <v>54</v>
      </c>
    </row>
    <row r="64" spans="1:3">
      <c r="A64" s="4" t="s">
        <v>292</v>
      </c>
      <c r="B64" s="4" t="s">
        <v>54</v>
      </c>
      <c r="C64" s="4" t="s">
        <v>54</v>
      </c>
    </row>
    <row r="65" spans="1:3">
      <c r="A65" s="4" t="s">
        <v>293</v>
      </c>
      <c r="B65" s="4" t="s">
        <v>54</v>
      </c>
      <c r="C65" s="4" t="s">
        <v>54</v>
      </c>
    </row>
    <row r="66" spans="1:3">
      <c r="A66" s="4" t="s">
        <v>294</v>
      </c>
      <c r="B66" s="4" t="s">
        <v>54</v>
      </c>
      <c r="C66" s="4" t="s">
        <v>54</v>
      </c>
    </row>
    <row r="67" spans="1:3">
      <c r="A67" s="4" t="s">
        <v>295</v>
      </c>
      <c r="B67" s="5" t="n">
        <v>288</v>
      </c>
      <c r="C67" s="5" t="n">
        <v>278</v>
      </c>
    </row>
    <row r="68" spans="1:3">
      <c r="A68" s="4" t="s">
        <v>303</v>
      </c>
    </row>
    <row r="69" spans="1:3">
      <c r="A69" s="3" t="s">
        <v>280</v>
      </c>
    </row>
    <row r="70" spans="1:3">
      <c r="A70" s="4" t="s">
        <v>281</v>
      </c>
      <c r="B70" s="5" t="n">
        <v>214</v>
      </c>
      <c r="C70" s="5" t="n">
        <v>206</v>
      </c>
    </row>
    <row r="71" spans="1:3">
      <c r="A71" s="4" t="s">
        <v>282</v>
      </c>
      <c r="B71" s="5" t="n">
        <v>8</v>
      </c>
      <c r="C71" s="5" t="n">
        <v>8</v>
      </c>
    </row>
    <row r="72" spans="1:3">
      <c r="A72" s="4" t="s">
        <v>283</v>
      </c>
      <c r="B72" s="4" t="s">
        <v>54</v>
      </c>
      <c r="C72" s="4" t="s">
        <v>54</v>
      </c>
    </row>
    <row r="73" spans="1:3">
      <c r="A73" s="4" t="s">
        <v>284</v>
      </c>
      <c r="B73" s="4" t="s">
        <v>54</v>
      </c>
      <c r="C73" s="4" t="s">
        <v>54</v>
      </c>
    </row>
    <row r="74" spans="1:3">
      <c r="A74" s="4" t="s">
        <v>285</v>
      </c>
      <c r="B74" s="4" t="s">
        <v>54</v>
      </c>
      <c r="C74" s="4" t="s">
        <v>54</v>
      </c>
    </row>
    <row r="75" spans="1:3">
      <c r="A75" s="4" t="s">
        <v>286</v>
      </c>
      <c r="B75" s="4" t="s">
        <v>54</v>
      </c>
      <c r="C75" s="4" t="s">
        <v>54</v>
      </c>
    </row>
    <row r="76" spans="1:3">
      <c r="A76" s="4" t="s">
        <v>287</v>
      </c>
      <c r="B76" s="4" t="s">
        <v>54</v>
      </c>
      <c r="C76" s="4" t="s">
        <v>54</v>
      </c>
    </row>
    <row r="77" spans="1:3">
      <c r="A77" s="4" t="s">
        <v>288</v>
      </c>
      <c r="B77" s="4" t="s">
        <v>54</v>
      </c>
      <c r="C77" s="4" t="s">
        <v>54</v>
      </c>
    </row>
    <row r="78" spans="1:3">
      <c r="A78" s="4" t="s">
        <v>289</v>
      </c>
      <c r="B78" s="4" t="s">
        <v>54</v>
      </c>
      <c r="C78" s="4" t="s">
        <v>54</v>
      </c>
    </row>
    <row r="79" spans="1:3">
      <c r="A79" s="4" t="s">
        <v>290</v>
      </c>
      <c r="B79" s="4" t="s">
        <v>54</v>
      </c>
      <c r="C79" s="4" t="s">
        <v>54</v>
      </c>
    </row>
    <row r="80" spans="1:3">
      <c r="A80" s="4" t="s">
        <v>291</v>
      </c>
      <c r="B80" s="4" t="s">
        <v>54</v>
      </c>
      <c r="C80" s="4" t="s">
        <v>54</v>
      </c>
    </row>
    <row r="81" spans="1:3">
      <c r="A81" s="4" t="s">
        <v>292</v>
      </c>
      <c r="B81" s="4" t="s">
        <v>54</v>
      </c>
      <c r="C81" s="4" t="s">
        <v>54</v>
      </c>
    </row>
    <row r="82" spans="1:3">
      <c r="A82" s="4" t="s">
        <v>293</v>
      </c>
      <c r="B82" s="4" t="s">
        <v>54</v>
      </c>
      <c r="C82" s="4" t="s">
        <v>54</v>
      </c>
    </row>
    <row r="83" spans="1:3">
      <c r="A83" s="4" t="s">
        <v>294</v>
      </c>
      <c r="B83" s="4" t="s">
        <v>54</v>
      </c>
      <c r="C83" s="4" t="s">
        <v>54</v>
      </c>
    </row>
    <row r="84" spans="1:3">
      <c r="A84" s="4" t="s">
        <v>295</v>
      </c>
      <c r="B84" s="5" t="n">
        <v>222</v>
      </c>
      <c r="C84" s="5" t="n">
        <v>214</v>
      </c>
    </row>
    <row r="85" spans="1:3">
      <c r="A85" s="4" t="s">
        <v>304</v>
      </c>
    </row>
    <row r="86" spans="1:3">
      <c r="A86" s="3" t="s">
        <v>280</v>
      </c>
    </row>
    <row r="87" spans="1:3">
      <c r="A87" s="4" t="s">
        <v>281</v>
      </c>
      <c r="B87" s="4" t="s">
        <v>54</v>
      </c>
    </row>
    <row r="88" spans="1:3">
      <c r="A88" s="4" t="s">
        <v>282</v>
      </c>
      <c r="B88" s="5" t="n">
        <v>40</v>
      </c>
    </row>
    <row r="89" spans="1:3">
      <c r="A89" s="4" t="s">
        <v>283</v>
      </c>
      <c r="B89" s="4" t="s">
        <v>54</v>
      </c>
    </row>
    <row r="90" spans="1:3">
      <c r="A90" s="4" t="s">
        <v>284</v>
      </c>
      <c r="B90" s="4" t="s">
        <v>54</v>
      </c>
    </row>
    <row r="91" spans="1:3">
      <c r="A91" s="4" t="s">
        <v>285</v>
      </c>
      <c r="B91" s="4" t="s">
        <v>54</v>
      </c>
    </row>
    <row r="92" spans="1:3">
      <c r="A92" s="4" t="s">
        <v>286</v>
      </c>
      <c r="B92" s="4" t="s">
        <v>54</v>
      </c>
    </row>
    <row r="93" spans="1:3">
      <c r="A93" s="4" t="s">
        <v>287</v>
      </c>
      <c r="B93" s="4" t="s">
        <v>54</v>
      </c>
    </row>
    <row r="94" spans="1:3">
      <c r="A94" s="4" t="s">
        <v>288</v>
      </c>
      <c r="B94" s="4" t="s">
        <v>54</v>
      </c>
    </row>
    <row r="95" spans="1:3">
      <c r="A95" s="4" t="s">
        <v>289</v>
      </c>
      <c r="B95" s="4" t="s">
        <v>54</v>
      </c>
    </row>
    <row r="96" spans="1:3">
      <c r="A96" s="4" t="s">
        <v>290</v>
      </c>
      <c r="B96" s="4" t="s">
        <v>54</v>
      </c>
    </row>
    <row r="97" spans="1:3">
      <c r="A97" s="4" t="s">
        <v>291</v>
      </c>
      <c r="B97" s="4" t="s">
        <v>54</v>
      </c>
    </row>
    <row r="98" spans="1:3">
      <c r="A98" s="4" t="s">
        <v>292</v>
      </c>
      <c r="B98" s="4" t="s">
        <v>54</v>
      </c>
    </row>
    <row r="99" spans="1:3">
      <c r="A99" s="4" t="s">
        <v>293</v>
      </c>
      <c r="B99" s="4" t="s">
        <v>54</v>
      </c>
    </row>
    <row r="100" spans="1:3">
      <c r="A100" s="4" t="s">
        <v>294</v>
      </c>
      <c r="B100" s="4" t="s">
        <v>54</v>
      </c>
    </row>
    <row r="101" spans="1:3">
      <c r="A101" s="4" t="s">
        <v>295</v>
      </c>
      <c r="B101" s="5" t="n">
        <v>40</v>
      </c>
    </row>
    <row r="102" spans="1:3">
      <c r="A102" s="4" t="s">
        <v>305</v>
      </c>
    </row>
    <row r="103" spans="1:3">
      <c r="A103" s="3" t="s">
        <v>280</v>
      </c>
    </row>
    <row r="104" spans="1:3">
      <c r="A104" s="4" t="s">
        <v>281</v>
      </c>
      <c r="B104" s="5" t="n">
        <v>6</v>
      </c>
      <c r="C104" s="5" t="n">
        <v>3</v>
      </c>
    </row>
    <row r="105" spans="1:3">
      <c r="A105" s="4" t="s">
        <v>282</v>
      </c>
      <c r="B105" s="5" t="n">
        <v>2</v>
      </c>
      <c r="C105" s="5" t="n">
        <v>3</v>
      </c>
    </row>
    <row r="106" spans="1:3">
      <c r="A106" s="4" t="s">
        <v>283</v>
      </c>
      <c r="B106" s="4" t="s">
        <v>54</v>
      </c>
      <c r="C106" s="4" t="s">
        <v>54</v>
      </c>
    </row>
    <row r="107" spans="1:3">
      <c r="A107" s="4" t="s">
        <v>284</v>
      </c>
      <c r="B107" s="4" t="s">
        <v>54</v>
      </c>
      <c r="C107" s="4" t="s">
        <v>54</v>
      </c>
    </row>
    <row r="108" spans="1:3">
      <c r="A108" s="4" t="s">
        <v>285</v>
      </c>
      <c r="B108" s="4" t="s">
        <v>54</v>
      </c>
      <c r="C108" s="4" t="s">
        <v>54</v>
      </c>
    </row>
    <row r="109" spans="1:3">
      <c r="A109" s="4" t="s">
        <v>286</v>
      </c>
      <c r="B109" s="4" t="s">
        <v>54</v>
      </c>
      <c r="C109" s="4" t="s">
        <v>54</v>
      </c>
    </row>
    <row r="110" spans="1:3">
      <c r="A110" s="4" t="s">
        <v>287</v>
      </c>
      <c r="B110" s="4" t="s">
        <v>54</v>
      </c>
      <c r="C110" s="4" t="s">
        <v>54</v>
      </c>
    </row>
    <row r="111" spans="1:3">
      <c r="A111" s="4" t="s">
        <v>288</v>
      </c>
      <c r="B111" s="4" t="s">
        <v>54</v>
      </c>
      <c r="C111" s="4" t="s">
        <v>54</v>
      </c>
    </row>
    <row r="112" spans="1:3">
      <c r="A112" s="4" t="s">
        <v>289</v>
      </c>
      <c r="B112" s="4" t="s">
        <v>54</v>
      </c>
      <c r="C112" s="4" t="s">
        <v>54</v>
      </c>
    </row>
    <row r="113" spans="1:3">
      <c r="A113" s="4" t="s">
        <v>290</v>
      </c>
      <c r="B113" s="4" t="s">
        <v>54</v>
      </c>
      <c r="C113" s="4" t="s">
        <v>54</v>
      </c>
    </row>
    <row r="114" spans="1:3">
      <c r="A114" s="4" t="s">
        <v>291</v>
      </c>
      <c r="B114" s="4" t="s">
        <v>54</v>
      </c>
      <c r="C114" s="4" t="s">
        <v>54</v>
      </c>
    </row>
    <row r="115" spans="1:3">
      <c r="A115" s="4" t="s">
        <v>292</v>
      </c>
      <c r="B115" s="4" t="s">
        <v>54</v>
      </c>
      <c r="C115" s="4" t="s">
        <v>54</v>
      </c>
    </row>
    <row r="116" spans="1:3">
      <c r="A116" s="4" t="s">
        <v>293</v>
      </c>
      <c r="B116" s="4" t="s">
        <v>54</v>
      </c>
      <c r="C116" s="4" t="s">
        <v>54</v>
      </c>
    </row>
    <row r="117" spans="1:3">
      <c r="A117" s="4" t="s">
        <v>294</v>
      </c>
      <c r="B117" s="4" t="s">
        <v>54</v>
      </c>
      <c r="C117" s="4" t="s">
        <v>54</v>
      </c>
    </row>
    <row r="118" spans="1:3">
      <c r="A118" s="4" t="s">
        <v>295</v>
      </c>
      <c r="B118" s="5" t="n">
        <v>8</v>
      </c>
      <c r="C118" s="5" t="n">
        <v>6</v>
      </c>
    </row>
    <row r="119" spans="1:3">
      <c r="A119" s="4" t="s">
        <v>306</v>
      </c>
    </row>
    <row r="120" spans="1:3">
      <c r="A120" s="3" t="s">
        <v>280</v>
      </c>
    </row>
    <row r="121" spans="1:3">
      <c r="A121" s="4" t="s">
        <v>281</v>
      </c>
      <c r="B121" s="5" t="n">
        <v>36</v>
      </c>
      <c r="C121" s="5" t="n">
        <v>20</v>
      </c>
    </row>
    <row r="122" spans="1:3">
      <c r="A122" s="4" t="s">
        <v>282</v>
      </c>
      <c r="B122" s="5" t="n">
        <v>18</v>
      </c>
      <c r="C122" s="5" t="n">
        <v>16</v>
      </c>
    </row>
    <row r="123" spans="1:3">
      <c r="A123" s="4" t="s">
        <v>283</v>
      </c>
      <c r="B123" s="4" t="s">
        <v>54</v>
      </c>
      <c r="C123" s="4" t="s">
        <v>54</v>
      </c>
    </row>
    <row r="124" spans="1:3">
      <c r="A124" s="4" t="s">
        <v>284</v>
      </c>
      <c r="B124" s="4" t="s">
        <v>54</v>
      </c>
      <c r="C124" s="4" t="s">
        <v>54</v>
      </c>
    </row>
    <row r="125" spans="1:3">
      <c r="A125" s="4" t="s">
        <v>285</v>
      </c>
      <c r="B125" s="4" t="s">
        <v>54</v>
      </c>
      <c r="C125" s="4" t="s">
        <v>54</v>
      </c>
    </row>
    <row r="126" spans="1:3">
      <c r="A126" s="4" t="s">
        <v>286</v>
      </c>
      <c r="B126" s="4" t="s">
        <v>54</v>
      </c>
      <c r="C126" s="4" t="s">
        <v>54</v>
      </c>
    </row>
    <row r="127" spans="1:3">
      <c r="A127" s="4" t="s">
        <v>287</v>
      </c>
      <c r="B127" s="4" t="s">
        <v>54</v>
      </c>
      <c r="C127" s="4" t="s">
        <v>54</v>
      </c>
    </row>
    <row r="128" spans="1:3">
      <c r="A128" s="4" t="s">
        <v>288</v>
      </c>
      <c r="B128" s="4" t="s">
        <v>54</v>
      </c>
      <c r="C128" s="4" t="s">
        <v>54</v>
      </c>
    </row>
    <row r="129" spans="1:3">
      <c r="A129" s="4" t="s">
        <v>289</v>
      </c>
      <c r="B129" s="4" t="s">
        <v>54</v>
      </c>
      <c r="C129" s="4" t="s">
        <v>54</v>
      </c>
    </row>
    <row r="130" spans="1:3">
      <c r="A130" s="4" t="s">
        <v>290</v>
      </c>
      <c r="B130" s="4" t="s">
        <v>54</v>
      </c>
      <c r="C130" s="4" t="s">
        <v>54</v>
      </c>
    </row>
    <row r="131" spans="1:3">
      <c r="A131" s="4" t="s">
        <v>291</v>
      </c>
      <c r="B131" s="4" t="s">
        <v>54</v>
      </c>
      <c r="C131" s="4" t="s">
        <v>54</v>
      </c>
    </row>
    <row r="132" spans="1:3">
      <c r="A132" s="4" t="s">
        <v>292</v>
      </c>
      <c r="B132" s="4" t="s">
        <v>54</v>
      </c>
      <c r="C132" s="4" t="s">
        <v>54</v>
      </c>
    </row>
    <row r="133" spans="1:3">
      <c r="A133" s="4" t="s">
        <v>293</v>
      </c>
      <c r="B133" s="4" t="s">
        <v>54</v>
      </c>
      <c r="C133" s="4" t="s">
        <v>54</v>
      </c>
    </row>
    <row r="134" spans="1:3">
      <c r="A134" s="4" t="s">
        <v>294</v>
      </c>
      <c r="B134" s="4" t="s">
        <v>54</v>
      </c>
      <c r="C134" s="4" t="s">
        <v>54</v>
      </c>
    </row>
    <row r="135" spans="1:3">
      <c r="A135" s="4" t="s">
        <v>295</v>
      </c>
      <c r="B135" s="5" t="n">
        <v>54</v>
      </c>
      <c r="C135" s="5" t="n">
        <v>36</v>
      </c>
    </row>
    <row r="136" spans="1:3">
      <c r="A136" s="4" t="s">
        <v>307</v>
      </c>
    </row>
    <row r="137" spans="1:3">
      <c r="A137" s="3" t="s">
        <v>280</v>
      </c>
    </row>
    <row r="138" spans="1:3">
      <c r="A138" s="4" t="s">
        <v>281</v>
      </c>
      <c r="B138" s="5" t="n">
        <v>49960</v>
      </c>
      <c r="C138" s="5" t="n">
        <v>37845</v>
      </c>
    </row>
    <row r="139" spans="1:3">
      <c r="A139" s="4" t="s">
        <v>283</v>
      </c>
      <c r="B139" s="5" t="n">
        <v>482</v>
      </c>
      <c r="C139" s="5" t="n">
        <v>403</v>
      </c>
    </row>
    <row r="140" spans="1:3">
      <c r="A140" s="4" t="s">
        <v>284</v>
      </c>
      <c r="B140" s="5" t="n">
        <v>59</v>
      </c>
      <c r="C140" s="5" t="n">
        <v>33</v>
      </c>
    </row>
    <row r="141" spans="1:3">
      <c r="A141" s="4" t="s">
        <v>285</v>
      </c>
      <c r="B141" s="5" t="n">
        <v>137</v>
      </c>
      <c r="C141" s="5" t="n">
        <v>92</v>
      </c>
    </row>
    <row r="142" spans="1:3">
      <c r="A142" s="4" t="s">
        <v>286</v>
      </c>
      <c r="B142" s="5" t="n">
        <v>20</v>
      </c>
      <c r="C142" s="5" t="n">
        <v>7</v>
      </c>
    </row>
    <row r="143" spans="1:3">
      <c r="A143" s="4" t="s">
        <v>287</v>
      </c>
      <c r="B143" s="5" t="n">
        <v>3922</v>
      </c>
      <c r="C143" s="5" t="n">
        <v>2969</v>
      </c>
    </row>
    <row r="144" spans="1:3">
      <c r="A144" s="4" t="s">
        <v>288</v>
      </c>
      <c r="B144" s="5" t="n">
        <v>2942</v>
      </c>
      <c r="C144" s="5" t="n">
        <v>2305</v>
      </c>
    </row>
    <row r="145" spans="1:3">
      <c r="A145" s="4" t="s">
        <v>289</v>
      </c>
      <c r="B145" s="5" t="n">
        <v>4168</v>
      </c>
      <c r="C145" s="5" t="n">
        <v>2993</v>
      </c>
    </row>
    <row r="146" spans="1:3">
      <c r="A146" s="4" t="s">
        <v>290</v>
      </c>
      <c r="B146" s="5" t="n">
        <v>694</v>
      </c>
      <c r="C146" s="5" t="n">
        <v>608</v>
      </c>
    </row>
    <row r="147" spans="1:3">
      <c r="A147" s="4" t="s">
        <v>291</v>
      </c>
      <c r="B147" s="5" t="n">
        <v>762</v>
      </c>
      <c r="C147" s="5" t="n">
        <v>950</v>
      </c>
    </row>
    <row r="148" spans="1:3">
      <c r="A148" s="4" t="s">
        <v>292</v>
      </c>
      <c r="B148" s="5" t="n">
        <v>31</v>
      </c>
      <c r="C148" s="5" t="n">
        <v>183</v>
      </c>
    </row>
    <row r="149" spans="1:3">
      <c r="A149" s="4" t="s">
        <v>293</v>
      </c>
      <c r="B149" s="5" t="n">
        <v>19</v>
      </c>
      <c r="C149" s="5" t="n">
        <v>48</v>
      </c>
    </row>
    <row r="150" spans="1:3">
      <c r="A150" s="4" t="s">
        <v>294</v>
      </c>
      <c r="B150" s="5" t="n">
        <v>13236</v>
      </c>
      <c r="C150" s="5" t="n">
        <v>10591</v>
      </c>
    </row>
    <row r="151" spans="1:3">
      <c r="A151" s="4" t="s">
        <v>295</v>
      </c>
      <c r="B151" s="5" t="n">
        <v>63196</v>
      </c>
      <c r="C151" s="5" t="n">
        <v>48436</v>
      </c>
    </row>
    <row r="152" spans="1:3">
      <c r="A152" s="4" t="s">
        <v>308</v>
      </c>
    </row>
    <row r="153" spans="1:3">
      <c r="A153" s="3" t="s">
        <v>280</v>
      </c>
    </row>
    <row r="154" spans="1:3">
      <c r="A154" s="4" t="s">
        <v>281</v>
      </c>
      <c r="B154" s="5" t="n">
        <v>1138</v>
      </c>
      <c r="C154" s="5" t="n">
        <v>1085</v>
      </c>
    </row>
    <row r="155" spans="1:3">
      <c r="A155" s="4" t="s">
        <v>283</v>
      </c>
      <c r="B155" s="5" t="n">
        <v>2</v>
      </c>
      <c r="C155" s="4" t="s">
        <v>54</v>
      </c>
    </row>
    <row r="156" spans="1:3">
      <c r="A156" s="4" t="s">
        <v>284</v>
      </c>
      <c r="B156" s="5" t="n">
        <v>1</v>
      </c>
      <c r="C156" s="4" t="s">
        <v>54</v>
      </c>
    </row>
    <row r="157" spans="1:3">
      <c r="A157" s="4" t="s">
        <v>285</v>
      </c>
      <c r="B157" s="4" t="s">
        <v>54</v>
      </c>
      <c r="C157" s="4" t="s">
        <v>54</v>
      </c>
    </row>
    <row r="158" spans="1:3">
      <c r="A158" s="4" t="s">
        <v>286</v>
      </c>
      <c r="B158" s="5" t="n">
        <v>1</v>
      </c>
      <c r="C158" s="4" t="s">
        <v>54</v>
      </c>
    </row>
    <row r="159" spans="1:3">
      <c r="A159" s="4" t="s">
        <v>287</v>
      </c>
      <c r="B159" s="5" t="n">
        <v>5</v>
      </c>
      <c r="C159" s="4" t="s">
        <v>54</v>
      </c>
    </row>
    <row r="160" spans="1:3">
      <c r="A160" s="4" t="s">
        <v>288</v>
      </c>
      <c r="B160" s="4" t="s">
        <v>54</v>
      </c>
      <c r="C160" s="4" t="s">
        <v>54</v>
      </c>
    </row>
    <row r="161" spans="1:3">
      <c r="A161" s="4" t="s">
        <v>289</v>
      </c>
      <c r="B161" s="4" t="s">
        <v>54</v>
      </c>
      <c r="C161" s="4" t="s">
        <v>54</v>
      </c>
    </row>
    <row r="162" spans="1:3">
      <c r="A162" s="4" t="s">
        <v>290</v>
      </c>
      <c r="B162" s="5" t="n">
        <v>24</v>
      </c>
      <c r="C162" s="5" t="n">
        <v>40</v>
      </c>
    </row>
    <row r="163" spans="1:3">
      <c r="A163" s="4" t="s">
        <v>291</v>
      </c>
      <c r="B163" s="4" t="s">
        <v>54</v>
      </c>
      <c r="C163" s="5" t="n">
        <v>1</v>
      </c>
    </row>
    <row r="164" spans="1:3">
      <c r="A164" s="4" t="s">
        <v>292</v>
      </c>
      <c r="B164" s="4" t="s">
        <v>54</v>
      </c>
      <c r="C164" s="4" t="s">
        <v>54</v>
      </c>
    </row>
    <row r="165" spans="1:3">
      <c r="A165" s="4" t="s">
        <v>293</v>
      </c>
      <c r="B165" s="4" t="s">
        <v>54</v>
      </c>
      <c r="C165" s="5" t="n">
        <v>2</v>
      </c>
    </row>
    <row r="166" spans="1:3">
      <c r="A166" s="4" t="s">
        <v>294</v>
      </c>
      <c r="B166" s="5" t="n">
        <v>33</v>
      </c>
      <c r="C166" s="5" t="n">
        <v>43</v>
      </c>
    </row>
    <row r="167" spans="1:3">
      <c r="A167" s="4" t="s">
        <v>295</v>
      </c>
      <c r="B167" s="5" t="n">
        <v>1171</v>
      </c>
      <c r="C167" s="5" t="n">
        <v>1128</v>
      </c>
    </row>
    <row r="168" spans="1:3">
      <c r="A168" s="4" t="s">
        <v>309</v>
      </c>
    </row>
    <row r="169" spans="1:3">
      <c r="A169" s="3" t="s">
        <v>280</v>
      </c>
    </row>
    <row r="170" spans="1:3">
      <c r="A170" s="4" t="s">
        <v>281</v>
      </c>
      <c r="B170" s="5" t="n">
        <v>187</v>
      </c>
      <c r="C170" s="5" t="n">
        <v>173</v>
      </c>
    </row>
    <row r="171" spans="1:3">
      <c r="A171" s="4" t="s">
        <v>283</v>
      </c>
      <c r="B171" s="5" t="n">
        <v>2</v>
      </c>
      <c r="C171" s="4" t="s">
        <v>54</v>
      </c>
    </row>
    <row r="172" spans="1:3">
      <c r="A172" s="4" t="s">
        <v>284</v>
      </c>
      <c r="B172" s="5" t="n">
        <v>1</v>
      </c>
      <c r="C172" s="4" t="s">
        <v>54</v>
      </c>
    </row>
    <row r="173" spans="1:3">
      <c r="A173" s="4" t="s">
        <v>285</v>
      </c>
      <c r="B173" s="4" t="s">
        <v>54</v>
      </c>
      <c r="C173" s="4" t="s">
        <v>54</v>
      </c>
    </row>
    <row r="174" spans="1:3">
      <c r="A174" s="4" t="s">
        <v>286</v>
      </c>
      <c r="B174" s="5" t="n">
        <v>1</v>
      </c>
      <c r="C174" s="4" t="s">
        <v>54</v>
      </c>
    </row>
    <row r="175" spans="1:3">
      <c r="A175" s="4" t="s">
        <v>287</v>
      </c>
      <c r="B175" s="4" t="s">
        <v>54</v>
      </c>
      <c r="C175" s="4" t="s">
        <v>54</v>
      </c>
    </row>
    <row r="176" spans="1:3">
      <c r="A176" s="4" t="s">
        <v>288</v>
      </c>
      <c r="B176" s="4" t="s">
        <v>54</v>
      </c>
      <c r="C176" s="4" t="s">
        <v>54</v>
      </c>
    </row>
    <row r="177" spans="1:3">
      <c r="A177" s="4" t="s">
        <v>289</v>
      </c>
      <c r="B177" s="4" t="s">
        <v>54</v>
      </c>
      <c r="C177" s="4" t="s">
        <v>54</v>
      </c>
    </row>
    <row r="178" spans="1:3">
      <c r="A178" s="4" t="s">
        <v>290</v>
      </c>
      <c r="B178" s="5" t="n">
        <v>15</v>
      </c>
      <c r="C178" s="5" t="n">
        <v>6</v>
      </c>
    </row>
    <row r="179" spans="1:3">
      <c r="A179" s="4" t="s">
        <v>291</v>
      </c>
      <c r="B179" s="4" t="s">
        <v>54</v>
      </c>
      <c r="C179" s="4" t="s">
        <v>54</v>
      </c>
    </row>
    <row r="180" spans="1:3">
      <c r="A180" s="4" t="s">
        <v>292</v>
      </c>
      <c r="B180" s="4" t="s">
        <v>54</v>
      </c>
      <c r="C180" s="4" t="s">
        <v>54</v>
      </c>
    </row>
    <row r="181" spans="1:3">
      <c r="A181" s="4" t="s">
        <v>293</v>
      </c>
      <c r="B181" s="4" t="s">
        <v>54</v>
      </c>
      <c r="C181" s="4" t="s">
        <v>54</v>
      </c>
    </row>
    <row r="182" spans="1:3">
      <c r="A182" s="4" t="s">
        <v>294</v>
      </c>
      <c r="B182" s="5" t="n">
        <v>19</v>
      </c>
      <c r="C182" s="5" t="n">
        <v>6</v>
      </c>
    </row>
    <row r="183" spans="1:3">
      <c r="A183" s="4" t="s">
        <v>295</v>
      </c>
      <c r="B183" s="5" t="n">
        <v>206</v>
      </c>
      <c r="C183" s="5" t="n">
        <v>179</v>
      </c>
    </row>
    <row r="184" spans="1:3">
      <c r="A184" s="4" t="s">
        <v>310</v>
      </c>
    </row>
    <row r="185" spans="1:3">
      <c r="A185" s="3" t="s">
        <v>280</v>
      </c>
    </row>
    <row r="186" spans="1:3">
      <c r="A186" s="4" t="s">
        <v>281</v>
      </c>
      <c r="B186" s="4" t="s">
        <v>54</v>
      </c>
    </row>
    <row r="187" spans="1:3">
      <c r="A187" s="4" t="s">
        <v>283</v>
      </c>
      <c r="B187" s="5" t="n">
        <v>2</v>
      </c>
    </row>
    <row r="188" spans="1:3">
      <c r="A188" s="4" t="s">
        <v>284</v>
      </c>
      <c r="B188" s="4" t="s">
        <v>54</v>
      </c>
    </row>
    <row r="189" spans="1:3">
      <c r="A189" s="4" t="s">
        <v>285</v>
      </c>
      <c r="B189" s="4" t="s">
        <v>54</v>
      </c>
    </row>
    <row r="190" spans="1:3">
      <c r="A190" s="4" t="s">
        <v>286</v>
      </c>
      <c r="B190" s="5" t="n">
        <v>1</v>
      </c>
    </row>
    <row r="191" spans="1:3">
      <c r="A191" s="4" t="s">
        <v>287</v>
      </c>
      <c r="B191" s="4" t="s">
        <v>54</v>
      </c>
    </row>
    <row r="192" spans="1:3">
      <c r="A192" s="4" t="s">
        <v>288</v>
      </c>
      <c r="B192" s="4" t="s">
        <v>54</v>
      </c>
    </row>
    <row r="193" spans="1:3">
      <c r="A193" s="4" t="s">
        <v>289</v>
      </c>
      <c r="B193" s="4" t="s">
        <v>54</v>
      </c>
    </row>
    <row r="194" spans="1:3">
      <c r="A194" s="4" t="s">
        <v>290</v>
      </c>
      <c r="B194" s="5" t="n">
        <v>17</v>
      </c>
    </row>
    <row r="195" spans="1:3">
      <c r="A195" s="4" t="s">
        <v>291</v>
      </c>
      <c r="B195" s="5" t="n">
        <v>1</v>
      </c>
    </row>
    <row r="196" spans="1:3">
      <c r="A196" s="4" t="s">
        <v>292</v>
      </c>
      <c r="B196" s="4" t="s">
        <v>54</v>
      </c>
    </row>
    <row r="197" spans="1:3">
      <c r="A197" s="4" t="s">
        <v>293</v>
      </c>
      <c r="B197" s="4" t="s">
        <v>54</v>
      </c>
    </row>
    <row r="198" spans="1:3">
      <c r="A198" s="4" t="s">
        <v>294</v>
      </c>
      <c r="B198" s="5" t="n">
        <v>21</v>
      </c>
    </row>
    <row r="199" spans="1:3">
      <c r="A199" s="4" t="s">
        <v>295</v>
      </c>
      <c r="B199" s="5" t="n">
        <v>21</v>
      </c>
    </row>
    <row r="200" spans="1:3">
      <c r="A200" s="4" t="s">
        <v>311</v>
      </c>
    </row>
    <row r="201" spans="1:3">
      <c r="A201" s="3" t="s">
        <v>280</v>
      </c>
    </row>
    <row r="202" spans="1:3">
      <c r="A202" s="4" t="s">
        <v>281</v>
      </c>
      <c r="B202" s="4" t="s">
        <v>54</v>
      </c>
      <c r="C202" s="4" t="s">
        <v>54</v>
      </c>
    </row>
    <row r="203" spans="1:3">
      <c r="A203" s="4" t="s">
        <v>283</v>
      </c>
      <c r="B203" s="4" t="s">
        <v>54</v>
      </c>
      <c r="C203" s="4" t="s">
        <v>54</v>
      </c>
    </row>
    <row r="204" spans="1:3">
      <c r="A204" s="4" t="s">
        <v>284</v>
      </c>
      <c r="B204" s="4" t="s">
        <v>54</v>
      </c>
      <c r="C204" s="4" t="s">
        <v>54</v>
      </c>
    </row>
    <row r="205" spans="1:3">
      <c r="A205" s="4" t="s">
        <v>285</v>
      </c>
      <c r="B205" s="4" t="s">
        <v>54</v>
      </c>
      <c r="C205" s="4" t="s">
        <v>54</v>
      </c>
    </row>
    <row r="206" spans="1:3">
      <c r="A206" s="4" t="s">
        <v>286</v>
      </c>
      <c r="B206" s="4" t="s">
        <v>54</v>
      </c>
      <c r="C206" s="4" t="s">
        <v>54</v>
      </c>
    </row>
    <row r="207" spans="1:3">
      <c r="A207" s="4" t="s">
        <v>287</v>
      </c>
      <c r="B207" s="4" t="s">
        <v>54</v>
      </c>
      <c r="C207" s="4" t="s">
        <v>54</v>
      </c>
    </row>
    <row r="208" spans="1:3">
      <c r="A208" s="4" t="s">
        <v>288</v>
      </c>
      <c r="B208" s="4" t="s">
        <v>54</v>
      </c>
      <c r="C208" s="4" t="s">
        <v>54</v>
      </c>
    </row>
    <row r="209" spans="1:3">
      <c r="A209" s="4" t="s">
        <v>289</v>
      </c>
      <c r="B209" s="4" t="s">
        <v>54</v>
      </c>
      <c r="C209" s="4" t="s">
        <v>54</v>
      </c>
    </row>
    <row r="210" spans="1:3">
      <c r="A210" s="4" t="s">
        <v>290</v>
      </c>
      <c r="B210" s="4" t="s">
        <v>54</v>
      </c>
      <c r="C210" s="4" t="s">
        <v>54</v>
      </c>
    </row>
    <row r="211" spans="1:3">
      <c r="A211" s="4" t="s">
        <v>291</v>
      </c>
      <c r="B211" s="4" t="s">
        <v>54</v>
      </c>
      <c r="C211" s="4" t="s">
        <v>54</v>
      </c>
    </row>
    <row r="212" spans="1:3">
      <c r="A212" s="4" t="s">
        <v>292</v>
      </c>
      <c r="B212" s="4" t="s">
        <v>54</v>
      </c>
      <c r="C212" s="4" t="s">
        <v>54</v>
      </c>
    </row>
    <row r="213" spans="1:3">
      <c r="A213" s="4" t="s">
        <v>293</v>
      </c>
      <c r="B213" s="4" t="s">
        <v>54</v>
      </c>
      <c r="C213" s="4" t="s">
        <v>54</v>
      </c>
    </row>
    <row r="214" spans="1:3">
      <c r="A214" s="4" t="s">
        <v>294</v>
      </c>
      <c r="C214" s="4" t="s">
        <v>54</v>
      </c>
    </row>
    <row r="215" spans="1:3">
      <c r="A215" s="4" t="s">
        <v>295</v>
      </c>
      <c r="B215" s="5" t="n">
        <v>8</v>
      </c>
      <c r="C215" s="4" t="s">
        <v>54</v>
      </c>
    </row>
    <row r="216" spans="1:3">
      <c r="A216" s="4" t="s">
        <v>312</v>
      </c>
    </row>
    <row r="217" spans="1:3">
      <c r="A217" s="3" t="s">
        <v>280</v>
      </c>
    </row>
    <row r="218" spans="1:3">
      <c r="A218" s="4" t="s">
        <v>281</v>
      </c>
      <c r="B218" s="5" t="n">
        <v>48635</v>
      </c>
      <c r="C218" s="5" t="n">
        <v>36587</v>
      </c>
    </row>
    <row r="219" spans="1:3">
      <c r="A219" s="4" t="s">
        <v>283</v>
      </c>
      <c r="B219" s="5" t="n">
        <v>476</v>
      </c>
      <c r="C219" s="5" t="n">
        <v>403</v>
      </c>
    </row>
    <row r="220" spans="1:3">
      <c r="A220" s="4" t="s">
        <v>284</v>
      </c>
      <c r="B220" s="5" t="n">
        <v>57</v>
      </c>
      <c r="C220" s="5" t="n">
        <v>33</v>
      </c>
    </row>
    <row r="221" spans="1:3">
      <c r="A221" s="4" t="s">
        <v>285</v>
      </c>
      <c r="B221" s="5" t="n">
        <v>137</v>
      </c>
      <c r="C221" s="5" t="n">
        <v>92</v>
      </c>
    </row>
    <row r="222" spans="1:3">
      <c r="A222" s="4" t="s">
        <v>286</v>
      </c>
      <c r="B222" s="5" t="n">
        <v>17</v>
      </c>
      <c r="C222" s="5" t="n">
        <v>7</v>
      </c>
    </row>
    <row r="223" spans="1:3">
      <c r="A223" s="4" t="s">
        <v>287</v>
      </c>
      <c r="B223" s="5" t="n">
        <v>3917</v>
      </c>
      <c r="C223" s="5" t="n">
        <v>2969</v>
      </c>
    </row>
    <row r="224" spans="1:3">
      <c r="A224" s="4" t="s">
        <v>288</v>
      </c>
      <c r="B224" s="5" t="n">
        <v>2942</v>
      </c>
      <c r="C224" s="5" t="n">
        <v>2305</v>
      </c>
    </row>
    <row r="225" spans="1:3">
      <c r="A225" s="4" t="s">
        <v>289</v>
      </c>
      <c r="B225" s="5" t="n">
        <v>4168</v>
      </c>
      <c r="C225" s="5" t="n">
        <v>2993</v>
      </c>
    </row>
    <row r="226" spans="1:3">
      <c r="A226" s="4" t="s">
        <v>290</v>
      </c>
      <c r="B226" s="5" t="n">
        <v>638</v>
      </c>
      <c r="C226" s="5" t="n">
        <v>562</v>
      </c>
    </row>
    <row r="227" spans="1:3">
      <c r="A227" s="4" t="s">
        <v>291</v>
      </c>
      <c r="B227" s="5" t="n">
        <v>761</v>
      </c>
      <c r="C227" s="5" t="n">
        <v>949</v>
      </c>
    </row>
    <row r="228" spans="1:3">
      <c r="A228" s="4" t="s">
        <v>292</v>
      </c>
      <c r="B228" s="5" t="n">
        <v>31</v>
      </c>
      <c r="C228" s="5" t="n">
        <v>183</v>
      </c>
    </row>
    <row r="229" spans="1:3">
      <c r="A229" s="4" t="s">
        <v>293</v>
      </c>
      <c r="B229" s="5" t="n">
        <v>19</v>
      </c>
      <c r="C229" s="5" t="n">
        <v>46</v>
      </c>
    </row>
    <row r="230" spans="1:3">
      <c r="A230" s="4" t="s">
        <v>294</v>
      </c>
      <c r="B230" s="5" t="n">
        <v>13163</v>
      </c>
      <c r="C230" s="5" t="n">
        <v>10542</v>
      </c>
    </row>
    <row r="231" spans="1:3">
      <c r="A231" s="4" t="s">
        <v>295</v>
      </c>
      <c r="B231" s="7" t="n">
        <v>61798</v>
      </c>
      <c r="C231" s="7" t="n">
        <v>471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 customWidth="1" max="6" min="6" width="27"/>
    <col customWidth="1" max="7" min="7" width="24"/>
    <col customWidth="1" max="8" min="8" width="27"/>
    <col customWidth="1" max="9" min="9" width="24"/>
  </cols>
  <sheetData>
    <row r="1" spans="1:9">
      <c r="A1" s="1" t="s">
        <v>45</v>
      </c>
      <c r="B1" s="2" t="s">
        <v>46</v>
      </c>
      <c r="F1" s="2" t="s">
        <v>1</v>
      </c>
    </row>
    <row r="2" spans="1:9">
      <c r="B2" s="2" t="s">
        <v>47</v>
      </c>
      <c r="C2" s="2" t="s">
        <v>48</v>
      </c>
      <c r="D2" s="2" t="s">
        <v>49</v>
      </c>
      <c r="E2" s="2" t="s">
        <v>50</v>
      </c>
      <c r="F2" s="2" t="s">
        <v>47</v>
      </c>
      <c r="G2" s="2" t="s">
        <v>48</v>
      </c>
      <c r="H2" s="2" t="s">
        <v>49</v>
      </c>
      <c r="I2" s="2" t="s">
        <v>50</v>
      </c>
    </row>
    <row r="3" spans="1:9">
      <c r="A3" s="3" t="s">
        <v>51</v>
      </c>
    </row>
    <row r="4" spans="1:9">
      <c r="A4" s="4" t="s">
        <v>52</v>
      </c>
      <c r="B4" s="7" t="n">
        <v>-521</v>
      </c>
      <c r="D4" s="7" t="n">
        <v>-595</v>
      </c>
      <c r="F4" s="7" t="n">
        <v>-1702</v>
      </c>
      <c r="H4" s="7" t="n">
        <v>-1739</v>
      </c>
    </row>
    <row r="5" spans="1:9">
      <c r="A5" s="4" t="s">
        <v>53</v>
      </c>
      <c r="B5" s="5" t="n">
        <v>-28</v>
      </c>
      <c r="D5" s="4" t="s">
        <v>54</v>
      </c>
      <c r="F5" s="5" t="n">
        <v>-62</v>
      </c>
      <c r="H5" s="4" t="s">
        <v>54</v>
      </c>
    </row>
    <row r="6" spans="1:9">
      <c r="A6" s="4" t="s">
        <v>55</v>
      </c>
      <c r="B6" s="5" t="n">
        <v>-3</v>
      </c>
      <c r="D6" s="5" t="n">
        <v>-14</v>
      </c>
      <c r="F6" s="5" t="n">
        <v>-10</v>
      </c>
      <c r="H6" s="5" t="n">
        <v>-42</v>
      </c>
    </row>
    <row r="7" spans="1:9">
      <c r="A7" s="4" t="s">
        <v>56</v>
      </c>
      <c r="B7" s="4" t="s">
        <v>54</v>
      </c>
      <c r="D7" s="4" t="s">
        <v>54</v>
      </c>
      <c r="F7" s="5" t="n">
        <v>-317</v>
      </c>
      <c r="H7" s="5" t="n">
        <v>-451</v>
      </c>
    </row>
    <row r="8" spans="1:9">
      <c r="A8" s="4" t="s">
        <v>57</v>
      </c>
      <c r="B8" s="5" t="n">
        <v>-552</v>
      </c>
      <c r="D8" s="5" t="n">
        <v>-609</v>
      </c>
      <c r="F8" s="5" t="n">
        <v>-2091</v>
      </c>
      <c r="H8" s="5" t="n">
        <v>-2232</v>
      </c>
    </row>
    <row r="9" spans="1:9">
      <c r="A9" s="4" t="s">
        <v>58</v>
      </c>
      <c r="B9" s="5" t="n">
        <v>31</v>
      </c>
      <c r="D9" s="5" t="n">
        <v>11</v>
      </c>
      <c r="F9" s="5" t="n">
        <v>52</v>
      </c>
      <c r="H9" s="5" t="n">
        <v>20</v>
      </c>
    </row>
    <row r="10" spans="1:9">
      <c r="A10" s="4" t="s">
        <v>59</v>
      </c>
      <c r="B10" s="5" t="n">
        <v>-124</v>
      </c>
      <c r="D10" s="5" t="n">
        <v>-2</v>
      </c>
      <c r="F10" s="5" t="n">
        <v>-169</v>
      </c>
      <c r="H10" s="5" t="n">
        <v>-14</v>
      </c>
    </row>
    <row r="11" spans="1:9">
      <c r="A11" s="4" t="s">
        <v>60</v>
      </c>
      <c r="B11" s="5" t="n">
        <v>-93</v>
      </c>
      <c r="D11" s="5" t="n">
        <v>9</v>
      </c>
      <c r="F11" s="5" t="n">
        <v>-117</v>
      </c>
      <c r="H11" s="5" t="n">
        <v>6</v>
      </c>
    </row>
    <row r="12" spans="1:9">
      <c r="A12" s="4" t="s">
        <v>61</v>
      </c>
      <c r="B12" s="7" t="n">
        <v>-645</v>
      </c>
      <c r="D12" s="7" t="n">
        <v>-600</v>
      </c>
      <c r="F12" s="7" t="n">
        <v>-2208</v>
      </c>
      <c r="H12" s="7" t="n">
        <v>-2226</v>
      </c>
    </row>
    <row r="13" spans="1:9">
      <c r="A13" s="4" t="s">
        <v>62</v>
      </c>
      <c r="B13" s="5" t="n">
        <v>787928500</v>
      </c>
      <c r="D13" s="5" t="n">
        <v>534103943</v>
      </c>
      <c r="F13" s="5" t="n">
        <v>694766107</v>
      </c>
      <c r="H13" s="5" t="n">
        <v>436049679</v>
      </c>
    </row>
    <row r="14" spans="1:9">
      <c r="A14" s="4" t="s">
        <v>63</v>
      </c>
      <c r="C14" s="7" t="n">
        <v>0</v>
      </c>
      <c r="E14" s="7" t="n">
        <v>0</v>
      </c>
      <c r="G14" s="7" t="n">
        <v>0</v>
      </c>
      <c r="I14" s="8" t="n">
        <v>-0.01</v>
      </c>
    </row>
  </sheetData>
  <mergeCells count="3">
    <mergeCell ref="A1:A2"/>
    <mergeCell ref="B1:E1"/>
    <mergeCell ref="F1:I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1</v>
      </c>
    </row>
    <row r="2" spans="1:3">
      <c r="A2" s="3" t="s">
        <v>126</v>
      </c>
    </row>
    <row r="3" spans="1:3">
      <c r="A3" s="4" t="s">
        <v>314</v>
      </c>
      <c r="B3" s="7" t="n">
        <v>1256</v>
      </c>
      <c r="C3" s="7" t="n">
        <v>813</v>
      </c>
    </row>
    <row r="4" spans="1:3">
      <c r="A4" s="4" t="s">
        <v>315</v>
      </c>
      <c r="B4" s="5" t="n">
        <v>1</v>
      </c>
      <c r="C4" s="5" t="n">
        <v>42</v>
      </c>
    </row>
    <row r="5" spans="1:3">
      <c r="A5" s="4" t="s">
        <v>316</v>
      </c>
      <c r="B5" s="5" t="n">
        <v>371</v>
      </c>
      <c r="C5" s="5" t="n">
        <v>114</v>
      </c>
    </row>
    <row r="6" spans="1:3">
      <c r="A6" s="4" t="s">
        <v>34</v>
      </c>
      <c r="B6" s="7" t="n">
        <v>1628</v>
      </c>
      <c r="C6" s="7" t="n">
        <v>9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outlineLevelCol="0"/>
  <cols>
    <col customWidth="1" max="1" min="1" width="80"/>
    <col customWidth="1" max="2" min="2" width="29"/>
    <col customWidth="1" max="3" min="3" width="44"/>
    <col customWidth="1" max="4" min="4" width="27"/>
    <col customWidth="1" max="5" min="5" width="48"/>
    <col customWidth="1" max="6" min="6" width="21"/>
    <col customWidth="1" max="7" min="7" width="27"/>
    <col customWidth="1" max="8" min="8" width="54"/>
    <col customWidth="1" max="9" min="9" width="30"/>
    <col customWidth="1" max="10" min="10" width="33"/>
    <col customWidth="1" max="11" min="11" width="30"/>
    <col customWidth="1" max="12" min="12" width="44"/>
    <col customWidth="1" max="13" min="13" width="24"/>
    <col customWidth="1" max="14" min="14" width="24"/>
    <col customWidth="1" max="15" min="15" width="24"/>
  </cols>
  <sheetData>
    <row r="1" spans="1:15">
      <c r="A1" s="1" t="s">
        <v>317</v>
      </c>
      <c r="B1" s="2" t="s">
        <v>318</v>
      </c>
      <c r="C1" s="2" t="s">
        <v>319</v>
      </c>
      <c r="D1" s="2" t="s">
        <v>320</v>
      </c>
      <c r="E1" s="2" t="s">
        <v>321</v>
      </c>
      <c r="F1" s="2" t="s">
        <v>205</v>
      </c>
      <c r="G1" s="2" t="s">
        <v>49</v>
      </c>
      <c r="H1" s="2" t="s">
        <v>322</v>
      </c>
      <c r="I1" s="2" t="s">
        <v>323</v>
      </c>
      <c r="J1" s="2" t="s">
        <v>324</v>
      </c>
      <c r="K1" s="2" t="s">
        <v>325</v>
      </c>
      <c r="L1" s="2" t="s">
        <v>326</v>
      </c>
      <c r="M1" s="2" t="s">
        <v>327</v>
      </c>
      <c r="N1" s="2" t="s">
        <v>328</v>
      </c>
      <c r="O1" s="2" t="s">
        <v>329</v>
      </c>
    </row>
    <row r="2" spans="1:15">
      <c r="A2" s="3" t="s">
        <v>330</v>
      </c>
    </row>
    <row r="3" spans="1:15">
      <c r="A3" s="4" t="s">
        <v>331</v>
      </c>
      <c r="H3" s="7" t="n">
        <v>17500</v>
      </c>
      <c r="J3" s="7" t="n">
        <v>13951</v>
      </c>
    </row>
    <row r="4" spans="1:15">
      <c r="A4" s="4" t="s">
        <v>332</v>
      </c>
      <c r="H4" s="4" t="s">
        <v>333</v>
      </c>
      <c r="J4" s="4" t="s">
        <v>333</v>
      </c>
    </row>
    <row r="5" spans="1:15">
      <c r="A5" s="4" t="s">
        <v>334</v>
      </c>
      <c r="J5" s="4" t="s">
        <v>335</v>
      </c>
    </row>
    <row r="6" spans="1:15">
      <c r="A6" s="4" t="s">
        <v>336</v>
      </c>
      <c r="J6" s="4" t="s">
        <v>337</v>
      </c>
    </row>
    <row r="7" spans="1:15">
      <c r="A7" s="4" t="s">
        <v>338</v>
      </c>
      <c r="H7" s="5" t="n">
        <v>116666664</v>
      </c>
      <c r="L7" s="5" t="n">
        <v>94971721</v>
      </c>
    </row>
    <row r="8" spans="1:15">
      <c r="A8" s="4" t="s">
        <v>339</v>
      </c>
      <c r="I8" s="8" t="n">
        <v>0.18</v>
      </c>
    </row>
    <row r="9" spans="1:15">
      <c r="A9" s="4" t="s">
        <v>340</v>
      </c>
      <c r="H9" s="4" t="s">
        <v>341</v>
      </c>
    </row>
    <row r="10" spans="1:15">
      <c r="A10" s="4" t="s">
        <v>342</v>
      </c>
      <c r="H10" s="4" t="s">
        <v>343</v>
      </c>
    </row>
    <row r="11" spans="1:15">
      <c r="A11" s="4" t="s">
        <v>344</v>
      </c>
      <c r="B11" s="5" t="n">
        <v>46334451</v>
      </c>
    </row>
    <row r="12" spans="1:15">
      <c r="A12" s="4" t="s">
        <v>345</v>
      </c>
      <c r="B12" s="8" t="n">
        <v>0.12</v>
      </c>
    </row>
    <row r="13" spans="1:15">
      <c r="A13" s="4" t="s">
        <v>346</v>
      </c>
      <c r="F13" s="4" t="s">
        <v>54</v>
      </c>
      <c r="G13" s="4" t="s">
        <v>54</v>
      </c>
      <c r="H13" s="7" t="n">
        <v>317</v>
      </c>
      <c r="J13" s="7" t="n">
        <v>451</v>
      </c>
    </row>
    <row r="14" spans="1:15">
      <c r="A14" s="4" t="s">
        <v>65</v>
      </c>
    </row>
    <row r="15" spans="1:15">
      <c r="A15" s="3" t="s">
        <v>330</v>
      </c>
    </row>
    <row r="16" spans="1:15">
      <c r="A16" s="4" t="s">
        <v>346</v>
      </c>
      <c r="H16" s="5" t="n">
        <v>317</v>
      </c>
      <c r="J16" s="5" t="n">
        <v>451</v>
      </c>
      <c r="L16" s="7" t="n">
        <v>504</v>
      </c>
    </row>
    <row r="17" spans="1:15">
      <c r="A17" s="4" t="s">
        <v>347</v>
      </c>
      <c r="H17" s="7" t="n">
        <v>229</v>
      </c>
      <c r="J17" s="7" t="n">
        <v>255</v>
      </c>
      <c r="L17" s="7" t="n">
        <v>301</v>
      </c>
    </row>
    <row r="18" spans="1:15">
      <c r="A18" s="4" t="s">
        <v>348</v>
      </c>
    </row>
    <row r="19" spans="1:15">
      <c r="A19" s="3" t="s">
        <v>330</v>
      </c>
    </row>
    <row r="20" spans="1:15">
      <c r="A20" s="4" t="s">
        <v>349</v>
      </c>
      <c r="H20" s="5" t="n">
        <v>6425000</v>
      </c>
      <c r="J20" s="5" t="n">
        <v>8137500</v>
      </c>
      <c r="L20" s="5" t="n">
        <v>9137500</v>
      </c>
    </row>
    <row r="21" spans="1:15">
      <c r="A21" s="4" t="s">
        <v>350</v>
      </c>
      <c r="I21" s="8" t="n">
        <v>0.12</v>
      </c>
      <c r="K21" s="8" t="n">
        <v>0.12</v>
      </c>
    </row>
    <row r="22" spans="1:15">
      <c r="A22" s="4" t="s">
        <v>346</v>
      </c>
      <c r="J22" s="7" t="n">
        <v>451</v>
      </c>
    </row>
    <row r="23" spans="1:15">
      <c r="A23" s="4" t="s">
        <v>187</v>
      </c>
    </row>
    <row r="24" spans="1:15">
      <c r="A24" s="3" t="s">
        <v>330</v>
      </c>
    </row>
    <row r="25" spans="1:15">
      <c r="A25" s="4" t="s">
        <v>334</v>
      </c>
      <c r="H25" s="4" t="s">
        <v>351</v>
      </c>
    </row>
    <row r="26" spans="1:15">
      <c r="A26" s="4" t="s">
        <v>336</v>
      </c>
      <c r="H26" s="4" t="s">
        <v>352</v>
      </c>
    </row>
    <row r="27" spans="1:15">
      <c r="A27" s="4" t="s">
        <v>353</v>
      </c>
      <c r="H27" s="4" t="s">
        <v>265</v>
      </c>
    </row>
    <row r="28" spans="1:15">
      <c r="A28" s="4" t="s">
        <v>354</v>
      </c>
    </row>
    <row r="29" spans="1:15">
      <c r="A29" s="3" t="s">
        <v>330</v>
      </c>
    </row>
    <row r="30" spans="1:15">
      <c r="A30" s="4" t="s">
        <v>353</v>
      </c>
      <c r="H30" s="4" t="s">
        <v>241</v>
      </c>
      <c r="J30" s="4" t="s">
        <v>241</v>
      </c>
    </row>
    <row r="31" spans="1:15">
      <c r="A31" s="4" t="s">
        <v>355</v>
      </c>
    </row>
    <row r="32" spans="1:15">
      <c r="A32" s="3" t="s">
        <v>330</v>
      </c>
    </row>
    <row r="33" spans="1:15">
      <c r="A33" s="4" t="s">
        <v>356</v>
      </c>
      <c r="H33" s="5" t="n">
        <v>200000000</v>
      </c>
    </row>
    <row r="34" spans="1:15">
      <c r="A34" s="4" t="s">
        <v>357</v>
      </c>
      <c r="H34" s="7" t="n">
        <v>15000</v>
      </c>
    </row>
    <row r="35" spans="1:15">
      <c r="A35" s="4" t="s">
        <v>358</v>
      </c>
      <c r="H35" s="4" t="s">
        <v>359</v>
      </c>
    </row>
    <row r="36" spans="1:15">
      <c r="A36" s="4" t="s">
        <v>360</v>
      </c>
    </row>
    <row r="37" spans="1:15">
      <c r="A37" s="3" t="s">
        <v>330</v>
      </c>
    </row>
    <row r="38" spans="1:15">
      <c r="A38" s="4" t="s">
        <v>356</v>
      </c>
      <c r="H38" s="5" t="n">
        <v>13333333</v>
      </c>
    </row>
    <row r="39" spans="1:15">
      <c r="A39" s="4" t="s">
        <v>357</v>
      </c>
      <c r="H39" s="7" t="n">
        <v>1000</v>
      </c>
    </row>
    <row r="40" spans="1:15">
      <c r="A40" s="4" t="s">
        <v>361</v>
      </c>
      <c r="H40" s="5" t="n">
        <v>369809820</v>
      </c>
    </row>
    <row r="41" spans="1:15">
      <c r="A41" s="4" t="s">
        <v>358</v>
      </c>
      <c r="H41" s="4" t="s">
        <v>362</v>
      </c>
    </row>
    <row r="42" spans="1:15">
      <c r="A42" s="4" t="s">
        <v>42</v>
      </c>
    </row>
    <row r="43" spans="1:15">
      <c r="A43" s="3" t="s">
        <v>330</v>
      </c>
    </row>
    <row r="44" spans="1:15">
      <c r="A44" s="4" t="s">
        <v>363</v>
      </c>
      <c r="I44" s="5" t="n">
        <v>100000000</v>
      </c>
    </row>
    <row r="45" spans="1:15">
      <c r="A45" s="4" t="s">
        <v>364</v>
      </c>
      <c r="I45" s="4" t="s">
        <v>54</v>
      </c>
    </row>
    <row r="46" spans="1:15">
      <c r="A46" s="4" t="s">
        <v>365</v>
      </c>
      <c r="G46" s="5" t="n">
        <v>590931</v>
      </c>
      <c r="I46" s="5" t="n">
        <v>590931</v>
      </c>
      <c r="J46" s="5" t="n">
        <v>590931</v>
      </c>
      <c r="K46" s="5" t="n">
        <v>590931</v>
      </c>
    </row>
    <row r="47" spans="1:15">
      <c r="A47" s="4" t="s">
        <v>366</v>
      </c>
      <c r="H47" s="5" t="n">
        <v>1</v>
      </c>
    </row>
    <row r="48" spans="1:15">
      <c r="A48" s="4" t="s">
        <v>367</v>
      </c>
      <c r="H48" s="4" t="s">
        <v>368</v>
      </c>
    </row>
    <row r="49" spans="1:15">
      <c r="A49" s="4" t="s">
        <v>369</v>
      </c>
      <c r="H49" s="4" t="s">
        <v>341</v>
      </c>
    </row>
    <row r="50" spans="1:15">
      <c r="A50" s="4" t="s">
        <v>370</v>
      </c>
      <c r="I50" s="7" t="n">
        <v>1</v>
      </c>
    </row>
    <row r="51" spans="1:15">
      <c r="A51" s="4" t="s">
        <v>371</v>
      </c>
      <c r="I51" s="8" t="n">
        <v>0.9</v>
      </c>
    </row>
    <row r="52" spans="1:15">
      <c r="A52" s="4" t="s">
        <v>44</v>
      </c>
    </row>
    <row r="53" spans="1:15">
      <c r="A53" s="3" t="s">
        <v>330</v>
      </c>
    </row>
    <row r="54" spans="1:15">
      <c r="A54" s="4" t="s">
        <v>372</v>
      </c>
      <c r="G54" s="5" t="n">
        <v>554595167</v>
      </c>
      <c r="I54" s="5" t="n">
        <v>787928500</v>
      </c>
      <c r="J54" s="5" t="n">
        <v>554595167</v>
      </c>
      <c r="K54" s="5" t="n">
        <v>554595167</v>
      </c>
    </row>
    <row r="55" spans="1:15">
      <c r="A55" s="4" t="s">
        <v>365</v>
      </c>
      <c r="G55" s="5" t="n">
        <v>554595167</v>
      </c>
      <c r="I55" s="5" t="n">
        <v>787928500</v>
      </c>
      <c r="J55" s="5" t="n">
        <v>554595167</v>
      </c>
      <c r="K55" s="5" t="n">
        <v>554595167</v>
      </c>
    </row>
    <row r="56" spans="1:15">
      <c r="A56" s="4" t="s">
        <v>373</v>
      </c>
    </row>
    <row r="57" spans="1:15">
      <c r="A57" s="3" t="s">
        <v>330</v>
      </c>
    </row>
    <row r="58" spans="1:15">
      <c r="A58" s="4" t="s">
        <v>374</v>
      </c>
      <c r="C58" s="5" t="n">
        <v>233333333</v>
      </c>
      <c r="D58" s="5" t="n">
        <v>40982448</v>
      </c>
    </row>
    <row r="59" spans="1:15">
      <c r="A59" s="4" t="s">
        <v>375</v>
      </c>
      <c r="M59" s="10" t="n">
        <v>0.075</v>
      </c>
      <c r="N59" s="10" t="n">
        <v>0.075</v>
      </c>
    </row>
    <row r="60" spans="1:15">
      <c r="A60" s="4" t="s">
        <v>376</v>
      </c>
      <c r="C60" s="7" t="n">
        <v>17500</v>
      </c>
      <c r="D60" s="7" t="n">
        <v>3074</v>
      </c>
    </row>
    <row r="61" spans="1:15">
      <c r="A61" s="4" t="s">
        <v>377</v>
      </c>
      <c r="C61" s="5" t="n">
        <v>1</v>
      </c>
      <c r="D61" s="5" t="n">
        <v>1</v>
      </c>
    </row>
    <row r="62" spans="1:15">
      <c r="A62" s="4" t="s">
        <v>378</v>
      </c>
      <c r="C62" s="11" t="n">
        <v>0.5</v>
      </c>
    </row>
    <row r="63" spans="1:15">
      <c r="A63" s="4" t="s">
        <v>379</v>
      </c>
      <c r="M63" s="8" t="n">
        <v>0.12</v>
      </c>
      <c r="N63" s="8" t="n">
        <v>0.12</v>
      </c>
    </row>
    <row r="64" spans="1:15">
      <c r="A64" s="4" t="s">
        <v>380</v>
      </c>
      <c r="C64" s="7" t="n">
        <v>574</v>
      </c>
    </row>
    <row r="65" spans="1:15">
      <c r="A65" s="4" t="s">
        <v>331</v>
      </c>
      <c r="C65" s="5" t="n">
        <v>16926</v>
      </c>
      <c r="D65" s="7" t="n">
        <v>3058</v>
      </c>
    </row>
    <row r="66" spans="1:15">
      <c r="A66" s="4" t="s">
        <v>381</v>
      </c>
      <c r="C66" s="7" t="n">
        <v>2572</v>
      </c>
      <c r="D66" s="7" t="n">
        <v>519</v>
      </c>
    </row>
    <row r="67" spans="1:15">
      <c r="A67" s="4" t="s">
        <v>382</v>
      </c>
      <c r="D67" s="5" t="n">
        <v>1</v>
      </c>
    </row>
    <row r="68" spans="1:15">
      <c r="A68" s="4" t="s">
        <v>102</v>
      </c>
      <c r="D68" s="7" t="n">
        <v>16</v>
      </c>
    </row>
    <row r="69" spans="1:15">
      <c r="A69" s="4" t="s">
        <v>383</v>
      </c>
    </row>
    <row r="70" spans="1:15">
      <c r="A70" s="3" t="s">
        <v>330</v>
      </c>
    </row>
    <row r="71" spans="1:15">
      <c r="A71" s="4" t="s">
        <v>384</v>
      </c>
      <c r="C71" s="4" t="s">
        <v>385</v>
      </c>
      <c r="D71" s="4" t="s">
        <v>385</v>
      </c>
    </row>
    <row r="72" spans="1:15">
      <c r="A72" s="4" t="s">
        <v>332</v>
      </c>
      <c r="C72" s="4" t="s">
        <v>333</v>
      </c>
      <c r="D72" s="4" t="s">
        <v>333</v>
      </c>
    </row>
    <row r="73" spans="1:15">
      <c r="A73" s="4" t="s">
        <v>334</v>
      </c>
      <c r="C73" s="4" t="s">
        <v>386</v>
      </c>
      <c r="D73" s="4" t="s">
        <v>387</v>
      </c>
    </row>
    <row r="74" spans="1:15">
      <c r="A74" s="4" t="s">
        <v>336</v>
      </c>
      <c r="C74" s="4" t="s">
        <v>388</v>
      </c>
      <c r="D74" s="4" t="s">
        <v>389</v>
      </c>
    </row>
    <row r="75" spans="1:15">
      <c r="A75" s="4" t="s">
        <v>390</v>
      </c>
    </row>
    <row r="76" spans="1:15">
      <c r="A76" s="3" t="s">
        <v>330</v>
      </c>
    </row>
    <row r="77" spans="1:15">
      <c r="A77" s="4" t="s">
        <v>374</v>
      </c>
      <c r="E77" s="5" t="n">
        <v>145030833</v>
      </c>
    </row>
    <row r="78" spans="1:15">
      <c r="A78" s="4" t="s">
        <v>375</v>
      </c>
      <c r="O78" s="10" t="n">
        <v>0.075</v>
      </c>
    </row>
    <row r="79" spans="1:15">
      <c r="A79" s="4" t="s">
        <v>376</v>
      </c>
      <c r="E79" s="7" t="n">
        <v>10877</v>
      </c>
    </row>
    <row r="80" spans="1:15">
      <c r="A80" s="4" t="s">
        <v>377</v>
      </c>
      <c r="E80" s="5" t="n">
        <v>1</v>
      </c>
    </row>
    <row r="81" spans="1:15">
      <c r="A81" s="4" t="s">
        <v>378</v>
      </c>
      <c r="E81" s="11" t="n">
        <v>0.5</v>
      </c>
    </row>
    <row r="82" spans="1:15">
      <c r="A82" s="4" t="s">
        <v>379</v>
      </c>
      <c r="O82" s="12" t="n">
        <v>0.12</v>
      </c>
    </row>
    <row r="83" spans="1:15">
      <c r="A83" s="4" t="s">
        <v>380</v>
      </c>
      <c r="E83" s="7" t="n">
        <v>533</v>
      </c>
    </row>
    <row r="84" spans="1:15">
      <c r="A84" s="4" t="s">
        <v>381</v>
      </c>
      <c r="E84" s="7" t="n">
        <v>1500</v>
      </c>
    </row>
    <row r="85" spans="1:15">
      <c r="A85" s="4" t="s">
        <v>382</v>
      </c>
      <c r="E85" s="5" t="n">
        <v>1</v>
      </c>
    </row>
    <row r="86" spans="1:15">
      <c r="A86" s="4" t="s">
        <v>391</v>
      </c>
    </row>
    <row r="87" spans="1:15">
      <c r="A87" s="3" t="s">
        <v>330</v>
      </c>
    </row>
    <row r="88" spans="1:15">
      <c r="A88" s="4" t="s">
        <v>384</v>
      </c>
      <c r="E88" s="4" t="s">
        <v>385</v>
      </c>
    </row>
    <row r="89" spans="1:15">
      <c r="A89" s="4" t="s">
        <v>332</v>
      </c>
      <c r="E89" s="4" t="s">
        <v>333</v>
      </c>
    </row>
    <row r="90" spans="1:15">
      <c r="A90" s="4" t="s">
        <v>334</v>
      </c>
      <c r="E90" s="4" t="s">
        <v>392</v>
      </c>
    </row>
    <row r="91" spans="1:15">
      <c r="A91" s="4" t="s">
        <v>336</v>
      </c>
      <c r="E91" s="4" t="s">
        <v>393</v>
      </c>
    </row>
    <row r="92" spans="1:15">
      <c r="A92" s="4" t="s">
        <v>394</v>
      </c>
    </row>
    <row r="93" spans="1:15">
      <c r="A93" s="3" t="s">
        <v>330</v>
      </c>
    </row>
    <row r="94" spans="1:15">
      <c r="A94" s="4" t="s">
        <v>379</v>
      </c>
      <c r="O94" s="10" t="n">
        <v>0.075</v>
      </c>
    </row>
    <row r="95" spans="1:15">
      <c r="A95" s="4" t="s">
        <v>381</v>
      </c>
      <c r="E95" s="7" t="n">
        <v>61</v>
      </c>
    </row>
    <row r="96" spans="1:15">
      <c r="A96" s="4" t="s">
        <v>395</v>
      </c>
      <c r="E96" s="5" t="n">
        <v>1965093</v>
      </c>
    </row>
    <row r="97" spans="1:15">
      <c r="A97" s="4" t="s">
        <v>396</v>
      </c>
    </row>
    <row r="98" spans="1:15">
      <c r="A98" s="3" t="s">
        <v>330</v>
      </c>
    </row>
    <row r="99" spans="1:15">
      <c r="A99" s="4" t="s">
        <v>332</v>
      </c>
      <c r="E99" s="4" t="s">
        <v>333</v>
      </c>
    </row>
    <row r="100" spans="1:15">
      <c r="A100" s="4" t="s">
        <v>334</v>
      </c>
      <c r="E100" s="4" t="s">
        <v>392</v>
      </c>
    </row>
    <row r="101" spans="1:15">
      <c r="A101" s="4" t="s">
        <v>336</v>
      </c>
      <c r="E101" s="4" t="s">
        <v>397</v>
      </c>
    </row>
    <row r="102" spans="1:15">
      <c r="A102" s="4" t="s">
        <v>398</v>
      </c>
      <c r="E102" s="7" t="n">
        <v>39</v>
      </c>
    </row>
    <row r="103" spans="1:15">
      <c r="A103" s="4" t="s">
        <v>399</v>
      </c>
      <c r="E103" s="4" t="s">
        <v>3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400</v>
      </c>
      <c r="B1" s="2" t="s">
        <v>1</v>
      </c>
      <c r="C1" s="2" t="s">
        <v>401</v>
      </c>
    </row>
    <row r="2" spans="1:3">
      <c r="B2" s="2" t="s">
        <v>402</v>
      </c>
      <c r="C2" s="2" t="s">
        <v>403</v>
      </c>
    </row>
    <row r="3" spans="1:3">
      <c r="A3" s="3" t="s">
        <v>129</v>
      </c>
    </row>
    <row r="4" spans="1:3">
      <c r="A4" s="4" t="s">
        <v>404</v>
      </c>
      <c r="B4" s="5" t="n">
        <v>176175413</v>
      </c>
      <c r="C4" s="5" t="n">
        <v>95982036</v>
      </c>
    </row>
    <row r="5" spans="1:3">
      <c r="A5" s="4" t="s">
        <v>405</v>
      </c>
      <c r="B5" s="5" t="n">
        <v>116666664</v>
      </c>
      <c r="C5" s="5" t="n">
        <v>94971721</v>
      </c>
    </row>
    <row r="6" spans="1:3">
      <c r="A6" s="4" t="s">
        <v>406</v>
      </c>
      <c r="B6" s="5" t="n">
        <v>-34869241</v>
      </c>
      <c r="C6" s="5" t="n">
        <v>-14778344</v>
      </c>
    </row>
    <row r="7" spans="1:3">
      <c r="A7" s="4" t="s">
        <v>407</v>
      </c>
      <c r="B7" s="5" t="n">
        <v>257972836</v>
      </c>
      <c r="C7" s="5" t="n">
        <v>176175413</v>
      </c>
    </row>
    <row r="8" spans="1:3">
      <c r="A8" s="4" t="s">
        <v>408</v>
      </c>
      <c r="B8" s="8" t="n">
        <v>0.12</v>
      </c>
      <c r="C8" s="8" t="n">
        <v>0.15</v>
      </c>
    </row>
    <row r="9" spans="1:3">
      <c r="A9" s="4" t="s">
        <v>409</v>
      </c>
      <c r="B9" s="12" t="n">
        <v>0.12</v>
      </c>
      <c r="C9" s="12" t="n">
        <v>0.12</v>
      </c>
    </row>
    <row r="10" spans="1:3">
      <c r="A10" s="4" t="s">
        <v>410</v>
      </c>
      <c r="B10" s="12" t="n">
        <v>0.12</v>
      </c>
      <c r="C10" s="12" t="n">
        <v>0.3</v>
      </c>
    </row>
    <row r="11" spans="1:3">
      <c r="A11" s="4" t="s">
        <v>411</v>
      </c>
      <c r="B11" s="8" t="n">
        <v>0.12</v>
      </c>
      <c r="C11" s="8" t="n">
        <v>0.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s>
  <sheetData>
    <row r="1" spans="1:4">
      <c r="A1" s="1" t="s">
        <v>412</v>
      </c>
      <c r="B1" s="2" t="s">
        <v>1</v>
      </c>
    </row>
    <row r="2" spans="1:4">
      <c r="B2" s="2" t="s">
        <v>402</v>
      </c>
      <c r="C2" s="2" t="s">
        <v>413</v>
      </c>
      <c r="D2" s="2" t="s">
        <v>414</v>
      </c>
    </row>
    <row r="3" spans="1:4">
      <c r="A3" s="3" t="s">
        <v>415</v>
      </c>
    </row>
    <row r="4" spans="1:4">
      <c r="A4" s="4" t="s">
        <v>416</v>
      </c>
      <c r="B4" s="5" t="n">
        <v>257972836</v>
      </c>
      <c r="C4" s="5" t="n">
        <v>176175413</v>
      </c>
      <c r="D4" s="5" t="n">
        <v>95982036</v>
      </c>
    </row>
    <row r="5" spans="1:4">
      <c r="A5" s="4" t="s">
        <v>417</v>
      </c>
      <c r="B5" s="4" t="s">
        <v>418</v>
      </c>
    </row>
    <row r="6" spans="1:4">
      <c r="A6" s="4" t="s">
        <v>419</v>
      </c>
    </row>
    <row r="7" spans="1:4">
      <c r="A7" s="3" t="s">
        <v>415</v>
      </c>
    </row>
    <row r="8" spans="1:4">
      <c r="A8" s="4" t="s">
        <v>416</v>
      </c>
      <c r="B8" s="5" t="n">
        <v>72515414</v>
      </c>
    </row>
    <row r="9" spans="1:4">
      <c r="A9" s="4" t="s">
        <v>420</v>
      </c>
      <c r="B9" s="8" t="n">
        <v>0.12</v>
      </c>
    </row>
    <row r="10" spans="1:4">
      <c r="A10" s="4" t="s">
        <v>421</v>
      </c>
    </row>
    <row r="11" spans="1:4">
      <c r="A11" s="3" t="s">
        <v>415</v>
      </c>
    </row>
    <row r="12" spans="1:4">
      <c r="A12" s="4" t="s">
        <v>416</v>
      </c>
      <c r="B12" s="5" t="n">
        <v>1965083</v>
      </c>
    </row>
    <row r="13" spans="1:4">
      <c r="A13" s="4" t="s">
        <v>420</v>
      </c>
      <c r="B13" s="10" t="n">
        <v>0.075</v>
      </c>
    </row>
    <row r="14" spans="1:4">
      <c r="A14" s="4" t="s">
        <v>422</v>
      </c>
    </row>
    <row r="15" spans="1:4">
      <c r="A15" s="3" t="s">
        <v>415</v>
      </c>
    </row>
    <row r="16" spans="1:4">
      <c r="A16" s="4" t="s">
        <v>416</v>
      </c>
      <c r="B16" s="5" t="n">
        <v>46334451</v>
      </c>
    </row>
    <row r="17" spans="1:4">
      <c r="A17" s="4" t="s">
        <v>420</v>
      </c>
      <c r="B17" s="8" t="n">
        <v>0.12</v>
      </c>
    </row>
    <row r="18" spans="1:4">
      <c r="A18" s="4" t="s">
        <v>417</v>
      </c>
      <c r="B18" s="4" t="s">
        <v>423</v>
      </c>
    </row>
    <row r="19" spans="1:4">
      <c r="A19" s="4" t="s">
        <v>424</v>
      </c>
    </row>
    <row r="20" spans="1:4">
      <c r="A20" s="3" t="s">
        <v>415</v>
      </c>
    </row>
    <row r="21" spans="1:4">
      <c r="A21" s="4" t="s">
        <v>416</v>
      </c>
      <c r="B21" s="5" t="n">
        <v>20491224</v>
      </c>
    </row>
    <row r="22" spans="1:4">
      <c r="A22" s="4" t="s">
        <v>420</v>
      </c>
      <c r="B22" s="8" t="n">
        <v>0.12</v>
      </c>
    </row>
    <row r="23" spans="1:4">
      <c r="A23" s="4" t="s">
        <v>417</v>
      </c>
      <c r="B23" s="4" t="s">
        <v>425</v>
      </c>
    </row>
    <row r="24" spans="1:4">
      <c r="A24" s="4" t="s">
        <v>426</v>
      </c>
    </row>
    <row r="25" spans="1:4">
      <c r="A25" s="3" t="s">
        <v>415</v>
      </c>
    </row>
    <row r="26" spans="1:4">
      <c r="A26" s="4" t="s">
        <v>416</v>
      </c>
      <c r="B26" s="5" t="n">
        <v>116666664</v>
      </c>
    </row>
    <row r="27" spans="1:4">
      <c r="A27" s="4" t="s">
        <v>420</v>
      </c>
      <c r="B27" s="8" t="n">
        <v>0.12</v>
      </c>
    </row>
    <row r="28" spans="1:4">
      <c r="A28" s="4" t="s">
        <v>417</v>
      </c>
      <c r="B28" s="4" t="s">
        <v>427</v>
      </c>
    </row>
    <row r="29" spans="1:4">
      <c r="A29" s="4" t="s">
        <v>419</v>
      </c>
    </row>
    <row r="30" spans="1:4">
      <c r="A30" s="3" t="s">
        <v>415</v>
      </c>
    </row>
    <row r="31" spans="1:4">
      <c r="A31" s="4" t="s">
        <v>417</v>
      </c>
      <c r="B31" s="4" t="s">
        <v>428</v>
      </c>
    </row>
    <row r="32" spans="1:4">
      <c r="A32" s="4" t="s">
        <v>421</v>
      </c>
    </row>
    <row r="33" spans="1:4">
      <c r="A33" s="3" t="s">
        <v>415</v>
      </c>
    </row>
    <row r="34" spans="1:4">
      <c r="A34" s="4" t="s">
        <v>417</v>
      </c>
      <c r="B34" s="4" t="s">
        <v>4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7"/>
    <col customWidth="1" max="3" min="3" width="20"/>
    <col customWidth="1" max="4" min="4" width="47"/>
  </cols>
  <sheetData>
    <row r="1" spans="1:4">
      <c r="A1" s="1" t="s">
        <v>430</v>
      </c>
      <c r="B1" s="2" t="s">
        <v>1</v>
      </c>
      <c r="D1" s="2" t="s">
        <v>401</v>
      </c>
    </row>
    <row r="2" spans="1:4">
      <c r="B2" s="2" t="s">
        <v>431</v>
      </c>
      <c r="C2" s="2" t="s">
        <v>432</v>
      </c>
      <c r="D2" s="2" t="s">
        <v>433</v>
      </c>
    </row>
    <row r="3" spans="1:4">
      <c r="A3" s="3" t="s">
        <v>434</v>
      </c>
    </row>
    <row r="4" spans="1:4">
      <c r="A4" s="4" t="s">
        <v>435</v>
      </c>
      <c r="B4" s="5" t="n">
        <v>20720500</v>
      </c>
      <c r="C4" s="5" t="n">
        <v>12823000</v>
      </c>
      <c r="D4" s="5" t="n">
        <v>12823000</v>
      </c>
    </row>
    <row r="5" spans="1:4">
      <c r="A5" s="4" t="s">
        <v>436</v>
      </c>
      <c r="B5" s="5" t="n">
        <v>6425000</v>
      </c>
      <c r="C5" s="5" t="n">
        <v>8137500</v>
      </c>
      <c r="D5" s="5" t="n">
        <v>9137500</v>
      </c>
    </row>
    <row r="6" spans="1:4">
      <c r="A6" s="4" t="s">
        <v>437</v>
      </c>
      <c r="B6" s="5" t="n">
        <v>-1200000</v>
      </c>
      <c r="D6" s="5" t="n">
        <v>-1240000</v>
      </c>
    </row>
    <row r="7" spans="1:4">
      <c r="A7" s="4" t="s">
        <v>438</v>
      </c>
      <c r="B7" s="4" t="s">
        <v>54</v>
      </c>
      <c r="D7" s="4" t="s">
        <v>54</v>
      </c>
    </row>
    <row r="8" spans="1:4">
      <c r="A8" s="4" t="s">
        <v>439</v>
      </c>
      <c r="B8" s="5" t="n">
        <v>25945500</v>
      </c>
      <c r="D8" s="5" t="n">
        <v>20720500</v>
      </c>
    </row>
    <row r="9" spans="1:4">
      <c r="A9" s="4" t="s">
        <v>440</v>
      </c>
      <c r="B9" s="8" t="n">
        <v>0.23</v>
      </c>
      <c r="D9" s="8" t="n">
        <v>0.3</v>
      </c>
    </row>
    <row r="10" spans="1:4">
      <c r="A10" s="4" t="s">
        <v>441</v>
      </c>
      <c r="B10" s="12" t="n">
        <v>0.12</v>
      </c>
      <c r="D10" s="12" t="n">
        <v>0.12</v>
      </c>
    </row>
    <row r="11" spans="1:4">
      <c r="A11" s="4" t="s">
        <v>442</v>
      </c>
      <c r="B11" s="12" t="n">
        <v>0.18</v>
      </c>
      <c r="D11" s="12" t="n">
        <v>0.24</v>
      </c>
    </row>
    <row r="12" spans="1:4">
      <c r="A12" s="4" t="s">
        <v>443</v>
      </c>
      <c r="B12" s="4" t="s">
        <v>54</v>
      </c>
      <c r="D12" s="4" t="s">
        <v>54</v>
      </c>
    </row>
    <row r="13" spans="1:4">
      <c r="A13" s="4" t="s">
        <v>444</v>
      </c>
      <c r="B13" s="8" t="n">
        <v>0.18</v>
      </c>
      <c r="D13" s="8" t="n">
        <v>0.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87</v>
      </c>
    </row>
    <row r="3" spans="1:3">
      <c r="A3" s="3" t="s">
        <v>182</v>
      </c>
    </row>
    <row r="4" spans="1:3">
      <c r="A4" s="4" t="s">
        <v>332</v>
      </c>
      <c r="B4" s="4" t="s">
        <v>333</v>
      </c>
      <c r="C4" s="4" t="s">
        <v>333</v>
      </c>
    </row>
    <row r="5" spans="1:3">
      <c r="A5" s="4" t="s">
        <v>446</v>
      </c>
      <c r="C5" s="4" t="s">
        <v>337</v>
      </c>
    </row>
    <row r="6" spans="1:3">
      <c r="A6" s="4" t="s">
        <v>334</v>
      </c>
      <c r="C6" s="4" t="s">
        <v>335</v>
      </c>
    </row>
    <row r="7" spans="1:3">
      <c r="A7" s="4" t="s">
        <v>447</v>
      </c>
      <c r="B7" s="4" t="s">
        <v>241</v>
      </c>
      <c r="C7" s="4" t="s">
        <v>241</v>
      </c>
    </row>
    <row r="8" spans="1:3">
      <c r="A8" s="4" t="s">
        <v>185</v>
      </c>
    </row>
    <row r="9" spans="1:3">
      <c r="A9" s="3" t="s">
        <v>182</v>
      </c>
    </row>
    <row r="10" spans="1:3">
      <c r="A10" s="4" t="s">
        <v>446</v>
      </c>
      <c r="B10" s="4" t="s">
        <v>448</v>
      </c>
    </row>
    <row r="11" spans="1:3">
      <c r="A11" s="4" t="s">
        <v>334</v>
      </c>
      <c r="B11" s="4" t="s">
        <v>449</v>
      </c>
    </row>
    <row r="12" spans="1:3">
      <c r="A12" s="4" t="s">
        <v>187</v>
      </c>
    </row>
    <row r="13" spans="1:3">
      <c r="A13" s="3" t="s">
        <v>182</v>
      </c>
    </row>
    <row r="14" spans="1:3">
      <c r="A14" s="4" t="s">
        <v>446</v>
      </c>
      <c r="B14" s="4" t="s">
        <v>352</v>
      </c>
    </row>
    <row r="15" spans="1:3">
      <c r="A15" s="4" t="s">
        <v>334</v>
      </c>
      <c r="B15" s="4" t="s">
        <v>3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s>
  <sheetData>
    <row r="1" spans="1:4">
      <c r="A1" s="1" t="s">
        <v>450</v>
      </c>
      <c r="B1" s="2" t="s">
        <v>1</v>
      </c>
    </row>
    <row r="2" spans="1:4">
      <c r="B2" s="2" t="s">
        <v>451</v>
      </c>
      <c r="C2" s="2" t="s">
        <v>452</v>
      </c>
      <c r="D2" s="2" t="s">
        <v>453</v>
      </c>
    </row>
    <row r="3" spans="1:4">
      <c r="A3" s="4" t="s">
        <v>454</v>
      </c>
    </row>
    <row r="4" spans="1:4">
      <c r="A4" s="3" t="s">
        <v>455</v>
      </c>
    </row>
    <row r="5" spans="1:4">
      <c r="A5" s="4" t="s">
        <v>456</v>
      </c>
      <c r="B5" s="5" t="n">
        <v>2440000</v>
      </c>
    </row>
    <row r="6" spans="1:4">
      <c r="A6" s="4" t="s">
        <v>457</v>
      </c>
      <c r="B6" s="5" t="n">
        <v>2440000</v>
      </c>
    </row>
    <row r="7" spans="1:4">
      <c r="A7" s="4" t="s">
        <v>420</v>
      </c>
      <c r="B7" s="8" t="n">
        <v>0.62</v>
      </c>
    </row>
    <row r="8" spans="1:4">
      <c r="A8" s="4" t="s">
        <v>458</v>
      </c>
      <c r="B8" s="4" t="s">
        <v>425</v>
      </c>
    </row>
    <row r="9" spans="1:4">
      <c r="A9" s="4" t="s">
        <v>459</v>
      </c>
    </row>
    <row r="10" spans="1:4">
      <c r="A10" s="3" t="s">
        <v>455</v>
      </c>
    </row>
    <row r="11" spans="1:4">
      <c r="A11" s="4" t="s">
        <v>456</v>
      </c>
      <c r="B11" s="5" t="n">
        <v>200000</v>
      </c>
    </row>
    <row r="12" spans="1:4">
      <c r="A12" s="4" t="s">
        <v>457</v>
      </c>
      <c r="B12" s="5" t="n">
        <v>200000</v>
      </c>
    </row>
    <row r="13" spans="1:4">
      <c r="A13" s="4" t="s">
        <v>420</v>
      </c>
      <c r="B13" s="8" t="n">
        <v>0.37</v>
      </c>
    </row>
    <row r="14" spans="1:4">
      <c r="A14" s="4" t="s">
        <v>458</v>
      </c>
      <c r="B14" s="4" t="s">
        <v>429</v>
      </c>
    </row>
    <row r="15" spans="1:4">
      <c r="A15" s="4" t="s">
        <v>460</v>
      </c>
    </row>
    <row r="16" spans="1:4">
      <c r="A16" s="3" t="s">
        <v>455</v>
      </c>
    </row>
    <row r="17" spans="1:4">
      <c r="A17" s="4" t="s">
        <v>456</v>
      </c>
      <c r="B17" s="5" t="n">
        <v>100000</v>
      </c>
    </row>
    <row r="18" spans="1:4">
      <c r="A18" s="4" t="s">
        <v>457</v>
      </c>
      <c r="B18" s="5" t="n">
        <v>100000</v>
      </c>
    </row>
    <row r="19" spans="1:4">
      <c r="A19" s="4" t="s">
        <v>420</v>
      </c>
      <c r="B19" s="8" t="n">
        <v>0.26</v>
      </c>
    </row>
    <row r="20" spans="1:4">
      <c r="A20" s="4" t="s">
        <v>458</v>
      </c>
      <c r="B20" s="4" t="s">
        <v>461</v>
      </c>
    </row>
    <row r="21" spans="1:4">
      <c r="A21" s="4" t="s">
        <v>462</v>
      </c>
    </row>
    <row r="22" spans="1:4">
      <c r="A22" s="3" t="s">
        <v>455</v>
      </c>
    </row>
    <row r="23" spans="1:4">
      <c r="A23" s="4" t="s">
        <v>456</v>
      </c>
      <c r="B23" s="5" t="n">
        <v>350000</v>
      </c>
    </row>
    <row r="24" spans="1:4">
      <c r="A24" s="4" t="s">
        <v>457</v>
      </c>
      <c r="B24" s="5" t="n">
        <v>350000</v>
      </c>
    </row>
    <row r="25" spans="1:4">
      <c r="A25" s="4" t="s">
        <v>420</v>
      </c>
      <c r="B25" s="8" t="n">
        <v>0.21</v>
      </c>
    </row>
    <row r="26" spans="1:4">
      <c r="A26" s="4" t="s">
        <v>458</v>
      </c>
      <c r="B26" s="4" t="s">
        <v>429</v>
      </c>
    </row>
    <row r="27" spans="1:4">
      <c r="A27" s="4" t="s">
        <v>463</v>
      </c>
    </row>
    <row r="28" spans="1:4">
      <c r="A28" s="3" t="s">
        <v>455</v>
      </c>
    </row>
    <row r="29" spans="1:4">
      <c r="A29" s="4" t="s">
        <v>456</v>
      </c>
      <c r="B29" s="5" t="n">
        <v>1000000</v>
      </c>
    </row>
    <row r="30" spans="1:4">
      <c r="A30" s="4" t="s">
        <v>457</v>
      </c>
      <c r="B30" s="5" t="n">
        <v>1000000</v>
      </c>
    </row>
    <row r="31" spans="1:4">
      <c r="A31" s="4" t="s">
        <v>420</v>
      </c>
      <c r="B31" s="8" t="n">
        <v>0.22</v>
      </c>
    </row>
    <row r="32" spans="1:4">
      <c r="A32" s="4" t="s">
        <v>458</v>
      </c>
      <c r="B32" s="4" t="s">
        <v>464</v>
      </c>
    </row>
    <row r="33" spans="1:4">
      <c r="A33" s="4" t="s">
        <v>465</v>
      </c>
    </row>
    <row r="34" spans="1:4">
      <c r="A34" s="3" t="s">
        <v>455</v>
      </c>
    </row>
    <row r="35" spans="1:4">
      <c r="A35" s="4" t="s">
        <v>456</v>
      </c>
      <c r="B35" s="5" t="n">
        <v>900000</v>
      </c>
    </row>
    <row r="36" spans="1:4">
      <c r="A36" s="4" t="s">
        <v>457</v>
      </c>
      <c r="B36" s="5" t="n">
        <v>900000</v>
      </c>
    </row>
    <row r="37" spans="1:4">
      <c r="A37" s="4" t="s">
        <v>420</v>
      </c>
      <c r="B37" s="10" t="n">
        <v>0.275</v>
      </c>
    </row>
    <row r="38" spans="1:4">
      <c r="A38" s="4" t="s">
        <v>458</v>
      </c>
      <c r="B38" s="4" t="s">
        <v>464</v>
      </c>
    </row>
    <row r="39" spans="1:4">
      <c r="A39" s="4" t="s">
        <v>466</v>
      </c>
    </row>
    <row r="40" spans="1:4">
      <c r="A40" s="3" t="s">
        <v>455</v>
      </c>
    </row>
    <row r="41" spans="1:4">
      <c r="A41" s="4" t="s">
        <v>456</v>
      </c>
      <c r="B41" s="5" t="n">
        <v>450000</v>
      </c>
    </row>
    <row r="42" spans="1:4">
      <c r="A42" s="4" t="s">
        <v>457</v>
      </c>
      <c r="B42" s="5" t="n">
        <v>450000</v>
      </c>
    </row>
    <row r="43" spans="1:4">
      <c r="A43" s="4" t="s">
        <v>420</v>
      </c>
      <c r="B43" s="8" t="n">
        <v>0.2</v>
      </c>
    </row>
    <row r="44" spans="1:4">
      <c r="A44" s="4" t="s">
        <v>458</v>
      </c>
      <c r="B44" s="4" t="s">
        <v>467</v>
      </c>
    </row>
    <row r="45" spans="1:4">
      <c r="A45" s="4" t="s">
        <v>468</v>
      </c>
    </row>
    <row r="46" spans="1:4">
      <c r="A46" s="3" t="s">
        <v>455</v>
      </c>
    </row>
    <row r="47" spans="1:4">
      <c r="A47" s="4" t="s">
        <v>456</v>
      </c>
      <c r="B47" s="5" t="n">
        <v>5443000</v>
      </c>
    </row>
    <row r="48" spans="1:4">
      <c r="A48" s="4" t="s">
        <v>457</v>
      </c>
      <c r="B48" s="5" t="n">
        <v>5443000</v>
      </c>
    </row>
    <row r="49" spans="1:4">
      <c r="A49" s="4" t="s">
        <v>420</v>
      </c>
      <c r="B49" s="8" t="n">
        <v>0.21</v>
      </c>
    </row>
    <row r="50" spans="1:4">
      <c r="A50" s="4" t="s">
        <v>458</v>
      </c>
      <c r="B50" s="4" t="s">
        <v>469</v>
      </c>
    </row>
    <row r="51" spans="1:4">
      <c r="A51" s="4" t="s">
        <v>470</v>
      </c>
    </row>
    <row r="52" spans="1:4">
      <c r="A52" s="3" t="s">
        <v>455</v>
      </c>
    </row>
    <row r="53" spans="1:4">
      <c r="A53" s="4" t="s">
        <v>456</v>
      </c>
      <c r="B53" s="5" t="n">
        <v>7637500</v>
      </c>
    </row>
    <row r="54" spans="1:4">
      <c r="A54" s="4" t="s">
        <v>457</v>
      </c>
      <c r="B54" s="5" t="n">
        <v>7637500</v>
      </c>
    </row>
    <row r="55" spans="1:4">
      <c r="A55" s="4" t="s">
        <v>420</v>
      </c>
      <c r="B55" s="8" t="n">
        <v>0.12</v>
      </c>
    </row>
    <row r="56" spans="1:4">
      <c r="A56" s="4" t="s">
        <v>458</v>
      </c>
      <c r="B56" s="4" t="s">
        <v>471</v>
      </c>
    </row>
    <row r="57" spans="1:4">
      <c r="A57" s="4" t="s">
        <v>472</v>
      </c>
    </row>
    <row r="58" spans="1:4">
      <c r="A58" s="3" t="s">
        <v>455</v>
      </c>
    </row>
    <row r="59" spans="1:4">
      <c r="A59" s="4" t="s">
        <v>456</v>
      </c>
      <c r="B59" s="5" t="n">
        <v>1000000</v>
      </c>
    </row>
    <row r="60" spans="1:4">
      <c r="A60" s="4" t="s">
        <v>457</v>
      </c>
      <c r="B60" s="5" t="n">
        <v>1000000</v>
      </c>
    </row>
    <row r="61" spans="1:4">
      <c r="A61" s="4" t="s">
        <v>420</v>
      </c>
      <c r="B61" s="8" t="n">
        <v>0.12</v>
      </c>
    </row>
    <row r="62" spans="1:4">
      <c r="A62" s="4" t="s">
        <v>458</v>
      </c>
      <c r="B62" s="4" t="s">
        <v>473</v>
      </c>
    </row>
    <row r="63" spans="1:4">
      <c r="A63" s="4" t="s">
        <v>474</v>
      </c>
    </row>
    <row r="64" spans="1:4">
      <c r="A64" s="3" t="s">
        <v>455</v>
      </c>
    </row>
    <row r="65" spans="1:4">
      <c r="A65" s="4" t="s">
        <v>456</v>
      </c>
      <c r="B65" s="5" t="n">
        <v>5725000</v>
      </c>
    </row>
    <row r="66" spans="1:4">
      <c r="A66" s="4" t="s">
        <v>457</v>
      </c>
      <c r="B66" s="5" t="n">
        <v>5725000</v>
      </c>
    </row>
    <row r="67" spans="1:4">
      <c r="A67" s="4" t="s">
        <v>420</v>
      </c>
      <c r="B67" s="8" t="n">
        <v>0.12</v>
      </c>
    </row>
    <row r="68" spans="1:4">
      <c r="A68" s="4" t="s">
        <v>458</v>
      </c>
      <c r="B68" s="4" t="s">
        <v>475</v>
      </c>
    </row>
    <row r="69" spans="1:4">
      <c r="A69" s="4" t="s">
        <v>476</v>
      </c>
    </row>
    <row r="70" spans="1:4">
      <c r="A70" s="3" t="s">
        <v>455</v>
      </c>
    </row>
    <row r="71" spans="1:4">
      <c r="A71" s="4" t="s">
        <v>456</v>
      </c>
      <c r="B71" s="5" t="n">
        <v>500000</v>
      </c>
    </row>
    <row r="72" spans="1:4">
      <c r="A72" s="4" t="s">
        <v>457</v>
      </c>
      <c r="B72" s="5" t="n">
        <v>500000</v>
      </c>
    </row>
    <row r="73" spans="1:4">
      <c r="A73" s="4" t="s">
        <v>420</v>
      </c>
      <c r="B73" s="8" t="n">
        <v>0.12</v>
      </c>
    </row>
    <row r="74" spans="1:4">
      <c r="A74" s="4" t="s">
        <v>458</v>
      </c>
      <c r="B74" s="4" t="s">
        <v>477</v>
      </c>
    </row>
    <row r="75" spans="1:4">
      <c r="A75" s="4" t="s">
        <v>478</v>
      </c>
    </row>
    <row r="76" spans="1:4">
      <c r="A76" s="3" t="s">
        <v>455</v>
      </c>
    </row>
    <row r="77" spans="1:4">
      <c r="A77" s="4" t="s">
        <v>456</v>
      </c>
      <c r="B77" s="5" t="n">
        <v>200000</v>
      </c>
    </row>
    <row r="78" spans="1:4">
      <c r="A78" s="4" t="s">
        <v>457</v>
      </c>
      <c r="B78" s="5" t="n">
        <v>200000</v>
      </c>
    </row>
    <row r="79" spans="1:4">
      <c r="A79" s="4" t="s">
        <v>420</v>
      </c>
      <c r="B79" s="8" t="n">
        <v>0.12</v>
      </c>
    </row>
    <row r="80" spans="1:4">
      <c r="A80" s="4" t="s">
        <v>458</v>
      </c>
      <c r="B80" s="4" t="s">
        <v>479</v>
      </c>
    </row>
    <row r="81" spans="1:4">
      <c r="A81" s="4" t="s">
        <v>348</v>
      </c>
    </row>
    <row r="82" spans="1:4">
      <c r="A82" s="3" t="s">
        <v>455</v>
      </c>
    </row>
    <row r="83" spans="1:4">
      <c r="A83" s="4" t="s">
        <v>456</v>
      </c>
      <c r="B83" s="5" t="n">
        <v>25945500</v>
      </c>
      <c r="C83" s="5" t="n">
        <v>20720500</v>
      </c>
      <c r="D83" s="5" t="n">
        <v>12823000</v>
      </c>
    </row>
    <row r="84" spans="1:4">
      <c r="A84" s="4" t="s">
        <v>457</v>
      </c>
      <c r="B84" s="5" t="n">
        <v>25945500</v>
      </c>
    </row>
    <row r="85" spans="1:4">
      <c r="A85" s="4" t="s">
        <v>458</v>
      </c>
      <c r="B85" s="4" t="s">
        <v>4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30"/>
    <col customWidth="1" max="7" min="7" width="24"/>
    <col customWidth="1" max="8" min="8" width="24"/>
  </cols>
  <sheetData>
    <row r="1" spans="1:8">
      <c r="A1" s="1" t="s">
        <v>481</v>
      </c>
      <c r="B1" s="2" t="s">
        <v>320</v>
      </c>
      <c r="C1" s="2" t="s">
        <v>482</v>
      </c>
      <c r="D1" s="2" t="s">
        <v>47</v>
      </c>
      <c r="E1" s="2" t="s">
        <v>206</v>
      </c>
      <c r="F1" s="2" t="s">
        <v>323</v>
      </c>
      <c r="G1" s="2" t="s">
        <v>328</v>
      </c>
      <c r="H1" s="2" t="s">
        <v>329</v>
      </c>
    </row>
    <row r="2" spans="1:8">
      <c r="A2" s="4" t="s">
        <v>483</v>
      </c>
    </row>
    <row r="3" spans="1:8">
      <c r="A3" s="3" t="s">
        <v>484</v>
      </c>
    </row>
    <row r="4" spans="1:8">
      <c r="A4" s="4" t="s">
        <v>485</v>
      </c>
      <c r="D4" s="7" t="n">
        <v>203</v>
      </c>
      <c r="E4" s="7" t="n">
        <v>231</v>
      </c>
    </row>
    <row r="5" spans="1:8">
      <c r="A5" s="4" t="s">
        <v>486</v>
      </c>
    </row>
    <row r="6" spans="1:8">
      <c r="A6" s="3" t="s">
        <v>484</v>
      </c>
    </row>
    <row r="7" spans="1:8">
      <c r="A7" s="4" t="s">
        <v>487</v>
      </c>
      <c r="F7" s="5" t="n">
        <v>369809820</v>
      </c>
    </row>
    <row r="8" spans="1:8">
      <c r="A8" s="4" t="s">
        <v>488</v>
      </c>
      <c r="F8" s="4" t="s">
        <v>362</v>
      </c>
    </row>
    <row r="9" spans="1:8">
      <c r="A9" s="4" t="s">
        <v>489</v>
      </c>
    </row>
    <row r="10" spans="1:8">
      <c r="A10" s="3" t="s">
        <v>484</v>
      </c>
    </row>
    <row r="11" spans="1:8">
      <c r="A11" s="4" t="s">
        <v>490</v>
      </c>
      <c r="B11" s="5" t="n">
        <v>38666666</v>
      </c>
    </row>
    <row r="12" spans="1:8">
      <c r="A12" s="4" t="s">
        <v>491</v>
      </c>
      <c r="B12" s="7" t="n">
        <v>2900</v>
      </c>
    </row>
    <row r="13" spans="1:8">
      <c r="A13" s="4" t="s">
        <v>492</v>
      </c>
      <c r="B13" s="5" t="n">
        <v>19333333</v>
      </c>
    </row>
    <row r="14" spans="1:8">
      <c r="A14" s="4" t="s">
        <v>493</v>
      </c>
      <c r="F14" s="8" t="n">
        <v>0.12</v>
      </c>
      <c r="G14" s="8" t="n">
        <v>0.12</v>
      </c>
    </row>
    <row r="15" spans="1:8">
      <c r="A15" s="4" t="s">
        <v>494</v>
      </c>
    </row>
    <row r="16" spans="1:8">
      <c r="A16" s="3" t="s">
        <v>484</v>
      </c>
    </row>
    <row r="17" spans="1:8">
      <c r="A17" s="4" t="s">
        <v>490</v>
      </c>
      <c r="C17" s="5" t="n">
        <v>94666666</v>
      </c>
    </row>
    <row r="18" spans="1:8">
      <c r="A18" s="4" t="s">
        <v>491</v>
      </c>
      <c r="C18" s="7" t="n">
        <v>7100</v>
      </c>
    </row>
    <row r="19" spans="1:8">
      <c r="A19" s="4" t="s">
        <v>492</v>
      </c>
      <c r="C19" s="5" t="n">
        <v>47333333</v>
      </c>
    </row>
    <row r="20" spans="1:8">
      <c r="A20" s="4" t="s">
        <v>493</v>
      </c>
      <c r="H20" s="8" t="n">
        <v>0.12</v>
      </c>
    </row>
    <row r="21" spans="1:8">
      <c r="A21" s="4" t="s">
        <v>489</v>
      </c>
    </row>
    <row r="22" spans="1:8">
      <c r="A22" s="3" t="s">
        <v>484</v>
      </c>
    </row>
    <row r="23" spans="1:8">
      <c r="A23" s="4" t="s">
        <v>490</v>
      </c>
      <c r="D23" s="5" t="n">
        <v>13333333</v>
      </c>
    </row>
    <row r="24" spans="1:8">
      <c r="A24" s="4" t="s">
        <v>491</v>
      </c>
      <c r="D24" s="7" t="n">
        <v>1000</v>
      </c>
    </row>
    <row r="25" spans="1:8">
      <c r="A25" s="4" t="s">
        <v>492</v>
      </c>
      <c r="D25" s="5" t="n">
        <v>6666666</v>
      </c>
    </row>
    <row r="26" spans="1:8">
      <c r="A26" s="4" t="s">
        <v>355</v>
      </c>
    </row>
    <row r="27" spans="1:8">
      <c r="A27" s="3" t="s">
        <v>484</v>
      </c>
    </row>
    <row r="28" spans="1:8">
      <c r="A28" s="4" t="s">
        <v>487</v>
      </c>
      <c r="F28" s="5" t="n">
        <v>200000000</v>
      </c>
    </row>
    <row r="29" spans="1:8">
      <c r="A29" s="4" t="s">
        <v>488</v>
      </c>
      <c r="F29" s="4" t="s">
        <v>359</v>
      </c>
    </row>
    <row r="30" spans="1:8">
      <c r="A30" s="4" t="s">
        <v>495</v>
      </c>
    </row>
    <row r="31" spans="1:8">
      <c r="A31" s="3" t="s">
        <v>484</v>
      </c>
    </row>
    <row r="32" spans="1:8">
      <c r="A32" s="4" t="s">
        <v>490</v>
      </c>
      <c r="D32" s="5" t="n">
        <v>200000000</v>
      </c>
    </row>
    <row r="33" spans="1:8">
      <c r="A33" s="4" t="s">
        <v>491</v>
      </c>
      <c r="D33" s="7" t="n">
        <v>15000</v>
      </c>
    </row>
    <row r="34" spans="1:8">
      <c r="A34" s="4" t="s">
        <v>492</v>
      </c>
      <c r="D34" s="5" t="n">
        <v>100000000</v>
      </c>
    </row>
    <row r="35" spans="1:8">
      <c r="A35" s="4" t="s">
        <v>493</v>
      </c>
      <c r="F35" s="8" t="n">
        <v>0.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1</v>
      </c>
    </row>
    <row r="2" spans="1:3">
      <c r="A2" s="3" t="s">
        <v>484</v>
      </c>
    </row>
    <row r="3" spans="1:3">
      <c r="A3" s="4" t="s">
        <v>497</v>
      </c>
      <c r="B3" s="7" t="n">
        <v>1</v>
      </c>
      <c r="C3" s="7" t="n">
        <v>42</v>
      </c>
    </row>
    <row r="4" spans="1:3">
      <c r="A4" s="4" t="s">
        <v>483</v>
      </c>
    </row>
    <row r="5" spans="1:3">
      <c r="A5" s="3" t="s">
        <v>484</v>
      </c>
    </row>
    <row r="6" spans="1:3">
      <c r="A6" s="4" t="s">
        <v>497</v>
      </c>
      <c r="B6" s="7" t="n">
        <v>1</v>
      </c>
      <c r="C6" s="7" t="n">
        <v>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87</v>
      </c>
    </row>
    <row r="3" spans="1:3">
      <c r="A3" s="3" t="s">
        <v>132</v>
      </c>
    </row>
    <row r="4" spans="1:3">
      <c r="A4" s="4" t="s">
        <v>499</v>
      </c>
      <c r="B4" s="7" t="n">
        <v>78</v>
      </c>
      <c r="C4" s="7" t="n">
        <v>10</v>
      </c>
    </row>
    <row r="5" spans="1:3">
      <c r="A5" s="4" t="s">
        <v>500</v>
      </c>
      <c r="B5" s="5" t="n">
        <v>18</v>
      </c>
      <c r="C5" s="5" t="n">
        <v>140</v>
      </c>
    </row>
    <row r="6" spans="1:3">
      <c r="A6" s="4" t="s">
        <v>501</v>
      </c>
      <c r="B6" s="5" t="n">
        <v>577</v>
      </c>
      <c r="C6" s="5" t="n">
        <v>539</v>
      </c>
    </row>
    <row r="7" spans="1:3">
      <c r="A7" s="4" t="s">
        <v>502</v>
      </c>
      <c r="B7" s="5" t="n">
        <v>127</v>
      </c>
      <c r="C7" s="5" t="n">
        <v>88</v>
      </c>
    </row>
    <row r="8" spans="1:3">
      <c r="A8" s="4" t="s">
        <v>56</v>
      </c>
      <c r="B8" s="5" t="n">
        <v>192</v>
      </c>
      <c r="C8" s="5" t="n">
        <v>331</v>
      </c>
    </row>
    <row r="9" spans="1:3">
      <c r="A9" s="4" t="s">
        <v>67</v>
      </c>
      <c r="B9" s="7" t="n">
        <v>992</v>
      </c>
      <c r="C9" s="7" t="n">
        <v>11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17"/>
    <col customWidth="1" max="5" min="5" width="17"/>
    <col customWidth="1" max="6" min="6" width="10"/>
  </cols>
  <sheetData>
    <row r="1" spans="1:6">
      <c r="A1" s="1" t="s">
        <v>64</v>
      </c>
      <c r="B1" s="2" t="s">
        <v>44</v>
      </c>
      <c r="C1" s="2" t="s">
        <v>42</v>
      </c>
      <c r="D1" s="2" t="s">
        <v>65</v>
      </c>
      <c r="E1" s="2" t="s">
        <v>66</v>
      </c>
      <c r="F1" s="2" t="s">
        <v>67</v>
      </c>
    </row>
    <row r="2" spans="1:6">
      <c r="A2" s="4" t="s">
        <v>68</v>
      </c>
      <c r="B2" s="7" t="n">
        <v>62315</v>
      </c>
      <c r="C2" s="7" t="n">
        <v>591</v>
      </c>
      <c r="D2" s="7" t="n">
        <v>2767</v>
      </c>
      <c r="E2" s="7" t="n">
        <v>-23972</v>
      </c>
      <c r="F2" s="7" t="n">
        <v>41701</v>
      </c>
    </row>
    <row r="3" spans="1:6">
      <c r="A3" s="4" t="s">
        <v>69</v>
      </c>
      <c r="B3" s="5" t="n">
        <v>368581886</v>
      </c>
    </row>
    <row r="4" spans="1:6">
      <c r="A4" s="3" t="s">
        <v>70</v>
      </c>
    </row>
    <row r="5" spans="1:6">
      <c r="A5" s="4" t="s">
        <v>71</v>
      </c>
      <c r="B5" s="4" t="s">
        <v>54</v>
      </c>
      <c r="C5" s="4" t="s">
        <v>54</v>
      </c>
      <c r="D5" s="4" t="s">
        <v>54</v>
      </c>
      <c r="E5" s="5" t="n">
        <v>-2226</v>
      </c>
      <c r="F5" s="5" t="n">
        <v>-2226</v>
      </c>
    </row>
    <row r="6" spans="1:6">
      <c r="A6" s="4" t="s">
        <v>72</v>
      </c>
      <c r="B6" s="7" t="n">
        <v>10877</v>
      </c>
      <c r="C6" s="4" t="s">
        <v>54</v>
      </c>
      <c r="D6" s="4" t="s">
        <v>54</v>
      </c>
      <c r="E6" s="4" t="s">
        <v>54</v>
      </c>
      <c r="F6" s="5" t="n">
        <v>10877</v>
      </c>
    </row>
    <row r="7" spans="1:6">
      <c r="A7" s="4" t="s">
        <v>73</v>
      </c>
      <c r="B7" s="5" t="n">
        <v>145030833</v>
      </c>
    </row>
    <row r="8" spans="1:6">
      <c r="A8" s="4" t="s">
        <v>74</v>
      </c>
      <c r="B8" s="7" t="n">
        <v>3074</v>
      </c>
      <c r="C8" s="4" t="s">
        <v>54</v>
      </c>
      <c r="D8" s="4" t="s">
        <v>54</v>
      </c>
      <c r="E8" s="4" t="s">
        <v>54</v>
      </c>
      <c r="F8" s="5" t="n">
        <v>3074</v>
      </c>
    </row>
    <row r="9" spans="1:6">
      <c r="A9" s="4" t="s">
        <v>75</v>
      </c>
      <c r="B9" s="5" t="n">
        <v>40982448</v>
      </c>
    </row>
    <row r="10" spans="1:6">
      <c r="A10" s="4" t="s">
        <v>76</v>
      </c>
      <c r="B10" s="7" t="n">
        <v>-511</v>
      </c>
      <c r="C10" s="4" t="s">
        <v>54</v>
      </c>
      <c r="D10" s="4" t="s">
        <v>54</v>
      </c>
      <c r="E10" s="4" t="s">
        <v>54</v>
      </c>
      <c r="F10" s="5" t="n">
        <v>-511</v>
      </c>
    </row>
    <row r="11" spans="1:6">
      <c r="A11" s="4" t="s">
        <v>77</v>
      </c>
      <c r="B11" s="5" t="n">
        <v>-2080</v>
      </c>
      <c r="C11" s="4" t="s">
        <v>54</v>
      </c>
      <c r="D11" s="5" t="n">
        <v>2080</v>
      </c>
      <c r="E11" s="4" t="s">
        <v>54</v>
      </c>
      <c r="F11" s="4" t="s">
        <v>54</v>
      </c>
    </row>
    <row r="12" spans="1:6">
      <c r="A12" s="4" t="s">
        <v>78</v>
      </c>
      <c r="B12" s="4" t="s">
        <v>54</v>
      </c>
      <c r="C12" s="4" t="s">
        <v>54</v>
      </c>
      <c r="D12" s="5" t="n">
        <v>-236</v>
      </c>
      <c r="E12" s="5" t="n">
        <v>236</v>
      </c>
      <c r="F12" s="4" t="s">
        <v>54</v>
      </c>
    </row>
    <row r="13" spans="1:6">
      <c r="A13" s="4" t="s">
        <v>79</v>
      </c>
      <c r="B13" s="4" t="s">
        <v>54</v>
      </c>
      <c r="C13" s="4" t="s">
        <v>54</v>
      </c>
      <c r="D13" s="5" t="n">
        <v>-19</v>
      </c>
      <c r="E13" s="5" t="n">
        <v>19</v>
      </c>
      <c r="F13" s="4" t="s">
        <v>54</v>
      </c>
    </row>
    <row r="14" spans="1:6">
      <c r="A14" s="4" t="s">
        <v>56</v>
      </c>
      <c r="B14" s="4" t="s">
        <v>54</v>
      </c>
      <c r="C14" s="4" t="s">
        <v>54</v>
      </c>
      <c r="D14" s="5" t="n">
        <v>451</v>
      </c>
      <c r="E14" s="4" t="s">
        <v>54</v>
      </c>
      <c r="F14" s="5" t="n">
        <v>451</v>
      </c>
    </row>
    <row r="15" spans="1:6">
      <c r="A15" s="4" t="s">
        <v>80</v>
      </c>
      <c r="B15" s="7" t="n">
        <v>73675</v>
      </c>
      <c r="C15" s="5" t="n">
        <v>591</v>
      </c>
      <c r="D15" s="5" t="n">
        <v>5043</v>
      </c>
      <c r="E15" s="5" t="n">
        <v>-25943</v>
      </c>
      <c r="F15" s="5" t="n">
        <v>53366</v>
      </c>
    </row>
    <row r="16" spans="1:6">
      <c r="A16" s="4" t="s">
        <v>81</v>
      </c>
      <c r="B16" s="5" t="n">
        <v>554595167</v>
      </c>
    </row>
    <row r="17" spans="1:6">
      <c r="A17" s="4" t="s">
        <v>68</v>
      </c>
      <c r="B17" s="7" t="n">
        <v>62315</v>
      </c>
      <c r="C17" s="5" t="n">
        <v>591</v>
      </c>
      <c r="D17" s="5" t="n">
        <v>2767</v>
      </c>
      <c r="E17" s="5" t="n">
        <v>-23972</v>
      </c>
      <c r="F17" s="5" t="n">
        <v>41701</v>
      </c>
    </row>
    <row r="18" spans="1:6">
      <c r="A18" s="4" t="s">
        <v>69</v>
      </c>
      <c r="B18" s="5" t="n">
        <v>368581886</v>
      </c>
    </row>
    <row r="19" spans="1:6">
      <c r="A19" s="3" t="s">
        <v>70</v>
      </c>
    </row>
    <row r="20" spans="1:6">
      <c r="A20" s="4" t="s">
        <v>56</v>
      </c>
      <c r="D20" s="5" t="n">
        <v>504</v>
      </c>
    </row>
    <row r="21" spans="1:6">
      <c r="A21" s="4" t="s">
        <v>82</v>
      </c>
      <c r="B21" s="7" t="n">
        <v>73598</v>
      </c>
      <c r="C21" s="5" t="n">
        <v>591</v>
      </c>
      <c r="D21" s="5" t="n">
        <v>5089</v>
      </c>
      <c r="E21" s="5" t="n">
        <v>-26550</v>
      </c>
      <c r="F21" s="5" t="n">
        <v>52728</v>
      </c>
    </row>
    <row r="22" spans="1:6">
      <c r="A22" s="4" t="s">
        <v>83</v>
      </c>
      <c r="B22" s="5" t="n">
        <v>554595167</v>
      </c>
    </row>
    <row r="23" spans="1:6">
      <c r="A23" s="3" t="s">
        <v>70</v>
      </c>
    </row>
    <row r="24" spans="1:6">
      <c r="A24" s="4" t="s">
        <v>71</v>
      </c>
      <c r="B24" s="4" t="s">
        <v>54</v>
      </c>
      <c r="C24" s="4" t="s">
        <v>54</v>
      </c>
      <c r="D24" s="4" t="s">
        <v>54</v>
      </c>
      <c r="E24" s="5" t="n">
        <v>-2208</v>
      </c>
      <c r="F24" s="5" t="n">
        <v>-2208</v>
      </c>
    </row>
    <row r="25" spans="1:6">
      <c r="A25" s="4" t="s">
        <v>74</v>
      </c>
      <c r="B25" s="7" t="n">
        <v>17500</v>
      </c>
      <c r="C25" s="4" t="s">
        <v>54</v>
      </c>
      <c r="D25" s="4" t="s">
        <v>54</v>
      </c>
      <c r="E25" s="4" t="s">
        <v>54</v>
      </c>
      <c r="F25" s="5" t="n">
        <v>17500</v>
      </c>
    </row>
    <row r="26" spans="1:6">
      <c r="A26" s="4" t="s">
        <v>75</v>
      </c>
      <c r="B26" s="5" t="n">
        <v>233333333</v>
      </c>
    </row>
    <row r="27" spans="1:6">
      <c r="A27" s="4" t="s">
        <v>76</v>
      </c>
      <c r="B27" s="7" t="n">
        <v>-574</v>
      </c>
      <c r="C27" s="4" t="s">
        <v>54</v>
      </c>
      <c r="D27" s="4" t="s">
        <v>54</v>
      </c>
      <c r="E27" s="4" t="s">
        <v>54</v>
      </c>
      <c r="F27" s="5" t="n">
        <v>-324</v>
      </c>
    </row>
    <row r="28" spans="1:6">
      <c r="A28" s="4" t="s">
        <v>77</v>
      </c>
      <c r="B28" s="5" t="n">
        <v>-2572</v>
      </c>
      <c r="C28" s="4" t="s">
        <v>54</v>
      </c>
      <c r="D28" s="5" t="n">
        <v>2572</v>
      </c>
      <c r="E28" s="4" t="s">
        <v>54</v>
      </c>
      <c r="F28" s="4" t="s">
        <v>54</v>
      </c>
    </row>
    <row r="29" spans="1:6">
      <c r="A29" s="4" t="s">
        <v>78</v>
      </c>
      <c r="B29" s="4" t="s">
        <v>54</v>
      </c>
      <c r="C29" s="4" t="s">
        <v>54</v>
      </c>
      <c r="D29" s="5" t="n">
        <v>-181</v>
      </c>
      <c r="E29" s="5" t="n">
        <v>181</v>
      </c>
      <c r="F29" s="4" t="s">
        <v>54</v>
      </c>
    </row>
    <row r="30" spans="1:6">
      <c r="A30" s="4" t="s">
        <v>79</v>
      </c>
      <c r="B30" s="4" t="s">
        <v>54</v>
      </c>
      <c r="C30" s="4" t="s">
        <v>54</v>
      </c>
      <c r="D30" s="5" t="n">
        <v>-48</v>
      </c>
      <c r="E30" s="5" t="n">
        <v>48</v>
      </c>
      <c r="F30" s="4" t="s">
        <v>54</v>
      </c>
    </row>
    <row r="31" spans="1:6">
      <c r="A31" s="4" t="s">
        <v>56</v>
      </c>
      <c r="B31" s="4" t="s">
        <v>54</v>
      </c>
      <c r="C31" s="4" t="s">
        <v>54</v>
      </c>
      <c r="D31" s="5" t="n">
        <v>317</v>
      </c>
      <c r="E31" s="4" t="s">
        <v>54</v>
      </c>
      <c r="F31" s="5" t="n">
        <v>317</v>
      </c>
    </row>
    <row r="32" spans="1:6">
      <c r="A32" s="4" t="s">
        <v>84</v>
      </c>
      <c r="B32" s="7" t="n">
        <v>87952</v>
      </c>
      <c r="C32" s="7" t="n">
        <v>591</v>
      </c>
      <c r="D32" s="7" t="n">
        <v>7749</v>
      </c>
      <c r="E32" s="7" t="n">
        <v>-28529</v>
      </c>
      <c r="F32" s="7" t="n">
        <v>67763</v>
      </c>
    </row>
    <row r="33" spans="1:6">
      <c r="A33" s="4" t="s">
        <v>85</v>
      </c>
      <c r="B33" s="5" t="n">
        <v>7879285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503</v>
      </c>
      <c r="B1" s="2" t="s">
        <v>1</v>
      </c>
    </row>
    <row r="2" spans="1:2">
      <c r="B2" s="2" t="s">
        <v>205</v>
      </c>
    </row>
    <row r="3" spans="1:2">
      <c r="A3" s="3" t="s">
        <v>135</v>
      </c>
    </row>
    <row r="4" spans="1:2">
      <c r="A4" s="4" t="s">
        <v>504</v>
      </c>
      <c r="B4" s="7" t="n">
        <v>229</v>
      </c>
    </row>
    <row r="5" spans="1:2">
      <c r="A5" s="4" t="s">
        <v>505</v>
      </c>
      <c r="B5" s="7" t="n">
        <v>5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87</v>
      </c>
    </row>
    <row r="3" spans="1:3">
      <c r="A3" s="3" t="s">
        <v>135</v>
      </c>
    </row>
    <row r="4" spans="1:3">
      <c r="A4" s="4" t="s">
        <v>507</v>
      </c>
      <c r="B4" s="7" t="n">
        <v>54</v>
      </c>
      <c r="C4" s="7" t="n">
        <v>-116</v>
      </c>
    </row>
    <row r="5" spans="1:3">
      <c r="A5" s="4" t="s">
        <v>508</v>
      </c>
      <c r="B5" s="5" t="n">
        <v>20</v>
      </c>
      <c r="C5" s="5" t="n">
        <v>67</v>
      </c>
    </row>
    <row r="6" spans="1:3">
      <c r="A6" s="4" t="s">
        <v>509</v>
      </c>
      <c r="B6" s="5" t="n">
        <v>123</v>
      </c>
      <c r="C6" s="5" t="n">
        <v>1510</v>
      </c>
    </row>
    <row r="7" spans="1:3">
      <c r="A7" s="4" t="s">
        <v>510</v>
      </c>
      <c r="B7" s="7" t="n">
        <v>197</v>
      </c>
      <c r="C7" s="7" t="n">
        <v>14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21"/>
  </cols>
  <sheetData>
    <row r="1" spans="1:2">
      <c r="A1" s="1" t="s">
        <v>511</v>
      </c>
      <c r="B1" s="2" t="s">
        <v>1</v>
      </c>
    </row>
    <row r="2" spans="1:2">
      <c r="B2" s="2" t="s">
        <v>205</v>
      </c>
    </row>
    <row r="3" spans="1:2">
      <c r="A3" s="3" t="s">
        <v>512</v>
      </c>
    </row>
    <row r="4" spans="1:2">
      <c r="A4" s="4" t="s">
        <v>513</v>
      </c>
      <c r="B4" s="7" t="n">
        <v>31000</v>
      </c>
    </row>
    <row r="5" spans="1:2">
      <c r="A5" s="4" t="s">
        <v>514</v>
      </c>
      <c r="B5" s="4" t="s">
        <v>234</v>
      </c>
    </row>
    <row r="6" spans="1:2">
      <c r="A6" s="4" t="s">
        <v>515</v>
      </c>
      <c r="B6" s="4" t="s">
        <v>343</v>
      </c>
    </row>
    <row r="7" spans="1:2">
      <c r="A7" s="4" t="s">
        <v>516</v>
      </c>
    </row>
    <row r="8" spans="1:2">
      <c r="A8" s="3" t="s">
        <v>512</v>
      </c>
    </row>
    <row r="9" spans="1:2">
      <c r="A9" s="4" t="s">
        <v>517</v>
      </c>
      <c r="B9" s="7" t="n">
        <v>2000</v>
      </c>
    </row>
    <row r="10" spans="1:2">
      <c r="A10" s="4" t="s">
        <v>518</v>
      </c>
    </row>
    <row r="11" spans="1:2">
      <c r="A11" s="3" t="s">
        <v>512</v>
      </c>
    </row>
    <row r="12" spans="1:2">
      <c r="A12" s="4" t="s">
        <v>517</v>
      </c>
      <c r="B12" s="5" t="n">
        <v>3000</v>
      </c>
    </row>
    <row r="13" spans="1:2">
      <c r="A13" s="4" t="s">
        <v>519</v>
      </c>
    </row>
    <row r="14" spans="1:2">
      <c r="A14" s="3" t="s">
        <v>512</v>
      </c>
    </row>
    <row r="15" spans="1:2">
      <c r="A15" s="4" t="s">
        <v>517</v>
      </c>
      <c r="B15" s="7" t="n">
        <v>2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520</v>
      </c>
      <c r="B1" s="2" t="s">
        <v>1</v>
      </c>
    </row>
    <row r="2" spans="1:2">
      <c r="B2" s="2" t="s">
        <v>521</v>
      </c>
    </row>
    <row r="3" spans="1:2">
      <c r="A3" s="3" t="s">
        <v>141</v>
      </c>
    </row>
    <row r="4" spans="1:2">
      <c r="A4" s="4" t="s">
        <v>522</v>
      </c>
      <c r="B4" s="5" t="n">
        <v>1</v>
      </c>
    </row>
    <row r="5" spans="1:2">
      <c r="A5" s="4" t="s">
        <v>523</v>
      </c>
      <c r="B5"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1</v>
      </c>
    </row>
    <row r="2" spans="1:3">
      <c r="A2" s="3" t="s">
        <v>525</v>
      </c>
    </row>
    <row r="3" spans="1:3">
      <c r="A3" s="4" t="s">
        <v>526</v>
      </c>
      <c r="B3" s="7" t="n">
        <v>39</v>
      </c>
      <c r="C3" s="7" t="n">
        <v>49</v>
      </c>
    </row>
    <row r="4" spans="1:3">
      <c r="A4" s="4" t="s">
        <v>29</v>
      </c>
      <c r="B4" s="5" t="n">
        <v>63808</v>
      </c>
      <c r="C4" s="5" t="n">
        <v>50494</v>
      </c>
    </row>
    <row r="5" spans="1:3">
      <c r="A5" s="4" t="s">
        <v>527</v>
      </c>
    </row>
    <row r="6" spans="1:3">
      <c r="A6" s="3" t="s">
        <v>525</v>
      </c>
    </row>
    <row r="7" spans="1:3">
      <c r="A7" s="4" t="s">
        <v>526</v>
      </c>
      <c r="B7" s="5" t="n">
        <v>13</v>
      </c>
      <c r="C7" s="5" t="n">
        <v>19</v>
      </c>
    </row>
    <row r="8" spans="1:3">
      <c r="A8" s="4" t="s">
        <v>29</v>
      </c>
      <c r="B8" s="5" t="n">
        <v>1948</v>
      </c>
      <c r="C8" s="5" t="n">
        <v>1817</v>
      </c>
    </row>
    <row r="9" spans="1:3">
      <c r="A9" s="4" t="s">
        <v>528</v>
      </c>
    </row>
    <row r="10" spans="1:3">
      <c r="A10" s="3" t="s">
        <v>525</v>
      </c>
    </row>
    <row r="11" spans="1:3">
      <c r="A11" s="4" t="s">
        <v>526</v>
      </c>
      <c r="B11" s="5" t="n">
        <v>26</v>
      </c>
      <c r="C11" s="5" t="n">
        <v>30</v>
      </c>
    </row>
    <row r="12" spans="1:3">
      <c r="A12" s="4" t="s">
        <v>29</v>
      </c>
      <c r="B12" s="5" t="n">
        <v>61852</v>
      </c>
      <c r="C12" s="5" t="n">
        <v>48671</v>
      </c>
    </row>
    <row r="13" spans="1:3">
      <c r="A13" s="4" t="s">
        <v>529</v>
      </c>
    </row>
    <row r="14" spans="1:3">
      <c r="A14" s="3" t="s">
        <v>525</v>
      </c>
    </row>
    <row r="15" spans="1:3">
      <c r="A15" s="4" t="s">
        <v>29</v>
      </c>
      <c r="B15" s="7" t="n">
        <v>8</v>
      </c>
      <c r="C15" s="7"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7" t="n">
        <v>-2208</v>
      </c>
      <c r="C4" s="7" t="n">
        <v>-2226</v>
      </c>
    </row>
    <row r="5" spans="1:3">
      <c r="A5" s="3" t="s">
        <v>90</v>
      </c>
    </row>
    <row r="6" spans="1:3">
      <c r="A6" s="4" t="s">
        <v>55</v>
      </c>
      <c r="B6" s="5" t="n">
        <v>10</v>
      </c>
      <c r="C6" s="5" t="n">
        <v>42</v>
      </c>
    </row>
    <row r="7" spans="1:3">
      <c r="A7" s="4" t="s">
        <v>91</v>
      </c>
      <c r="B7" s="5" t="n">
        <v>317</v>
      </c>
      <c r="C7" s="5" t="n">
        <v>451</v>
      </c>
    </row>
    <row r="8" spans="1:3">
      <c r="A8" s="4" t="s">
        <v>58</v>
      </c>
      <c r="B8" s="5" t="n">
        <v>-52</v>
      </c>
      <c r="C8" s="5" t="n">
        <v>-20</v>
      </c>
    </row>
    <row r="9" spans="1:3">
      <c r="A9" s="4" t="s">
        <v>92</v>
      </c>
      <c r="B9" s="5" t="n">
        <v>197</v>
      </c>
      <c r="C9" s="5" t="n">
        <v>1461</v>
      </c>
    </row>
    <row r="10" spans="1:3">
      <c r="A10" s="4" t="s">
        <v>93</v>
      </c>
      <c r="B10" s="5" t="n">
        <v>62</v>
      </c>
      <c r="C10" s="5" t="n">
        <v>18</v>
      </c>
    </row>
    <row r="11" spans="1:3">
      <c r="A11" s="4" t="s">
        <v>94</v>
      </c>
      <c r="B11" s="5" t="n">
        <v>-1674</v>
      </c>
      <c r="C11" s="5" t="n">
        <v>-274</v>
      </c>
    </row>
    <row r="12" spans="1:3">
      <c r="A12" s="3" t="s">
        <v>95</v>
      </c>
    </row>
    <row r="13" spans="1:3">
      <c r="A13" s="4" t="s">
        <v>96</v>
      </c>
      <c r="B13" s="5" t="n">
        <v>-12778</v>
      </c>
      <c r="C13" s="5" t="n">
        <v>-10626</v>
      </c>
    </row>
    <row r="14" spans="1:3">
      <c r="A14" s="4" t="s">
        <v>97</v>
      </c>
      <c r="B14" s="5" t="n">
        <v>-2500</v>
      </c>
      <c r="C14" s="5" t="n">
        <v>-1300</v>
      </c>
    </row>
    <row r="15" spans="1:3">
      <c r="A15" s="4" t="s">
        <v>98</v>
      </c>
      <c r="B15" s="4" t="s">
        <v>54</v>
      </c>
      <c r="C15" s="5" t="n">
        <v>-20</v>
      </c>
    </row>
    <row r="16" spans="1:3">
      <c r="A16" s="4" t="s">
        <v>99</v>
      </c>
      <c r="B16" s="5" t="n">
        <v>-15278</v>
      </c>
      <c r="C16" s="5" t="n">
        <v>-11946</v>
      </c>
    </row>
    <row r="17" spans="1:3">
      <c r="A17" s="3" t="s">
        <v>100</v>
      </c>
    </row>
    <row r="18" spans="1:3">
      <c r="A18" s="4" t="s">
        <v>101</v>
      </c>
      <c r="B18" s="5" t="n">
        <v>17500</v>
      </c>
      <c r="C18" s="5" t="n">
        <v>13951</v>
      </c>
    </row>
    <row r="19" spans="1:3">
      <c r="A19" s="4" t="s">
        <v>102</v>
      </c>
      <c r="B19" s="5" t="n">
        <v>-574</v>
      </c>
      <c r="C19" s="5" t="n">
        <v>-511</v>
      </c>
    </row>
    <row r="20" spans="1:3">
      <c r="A20" s="4" t="s">
        <v>103</v>
      </c>
      <c r="B20" s="5" t="n">
        <v>16926</v>
      </c>
      <c r="C20" s="5" t="n">
        <v>13440</v>
      </c>
    </row>
    <row r="21" spans="1:3">
      <c r="A21" s="4" t="s">
        <v>104</v>
      </c>
      <c r="B21" s="5" t="n">
        <v>-26</v>
      </c>
      <c r="C21" s="5" t="n">
        <v>1220</v>
      </c>
    </row>
    <row r="22" spans="1:3">
      <c r="A22" s="4" t="s">
        <v>105</v>
      </c>
      <c r="B22" s="5" t="n">
        <v>398</v>
      </c>
      <c r="C22" s="5" t="n">
        <v>630</v>
      </c>
    </row>
    <row r="23" spans="1:3">
      <c r="A23" s="4" t="s">
        <v>106</v>
      </c>
      <c r="B23" s="7" t="n">
        <v>372</v>
      </c>
      <c r="C23" s="7" t="n">
        <v>18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4T08:46:47Z</dcterms:created>
  <dcterms:modified xmlns:dcterms="http://purl.org/dc/terms/" xmlns:xsi="http://www.w3.org/2001/XMLSchema-instance" xsi:type="dcterms:W3CDTF">2018-12-04T08:46:47Z</dcterms:modified>
</cp:coreProperties>
</file>